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rust for Advised Portfolios</t>
        </is>
      </c>
    </row>
    <row r="6">
      <c r="A6" s="4" t="inlineStr">
        <is>
          <t>Entity Central Index Key</t>
        </is>
      </c>
      <c r="B6" s="4" t="inlineStr">
        <is>
          <t>dei_EntityCentralIndexKey</t>
        </is>
      </c>
      <c r="C6" s="4" t="inlineStr">
        <is>
          <t>000126178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7,
		2021</t>
        </is>
      </c>
    </row>
    <row r="9">
      <c r="A9" s="4" t="inlineStr">
        <is>
          <t>Document Effective Date</t>
        </is>
      </c>
      <c r="B9" s="4" t="inlineStr">
        <is>
          <t>dei_DocumentEffectiveDate</t>
        </is>
      </c>
      <c r="C9" s="4" t="inlineStr">
        <is>
          <t>Apr. 7,
		2021</t>
        </is>
      </c>
    </row>
    <row r="10">
      <c r="A10" s="4" t="inlineStr">
        <is>
          <t>Prospectus Date</t>
        </is>
      </c>
      <c r="B10" s="4" t="inlineStr">
        <is>
          <t>rr_ProspectusDate</t>
        </is>
      </c>
      <c r="C10" s="4" t="inlineStr">
        <is>
          <t>Apr. 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32"/>
  <sheetViews>
    <sheetView workbookViewId="0">
      <selection activeCell="A1" sqref="A1"/>
    </sheetView>
  </sheetViews>
  <sheetFormatPr baseColWidth="8" defaultRowHeight="15"/>
  <cols>
    <col width="80" customWidth="1" min="1" max="1"/>
  </cols>
  <sheetData>
    <row r="1">
      <c r="A1" s="2" t="inlineStr">
        <is>
          <t>Apr. 07, 2021</t>
        </is>
      </c>
    </row>
    <row r="2">
      <c r="A2" s="4" t="inlineStr">
        <is>
          <t>Miller Opportunity Trust</t>
        </is>
      </c>
    </row>
    <row r="3">
      <c r="A3" s="4" t="inlineStr">
        <is>
          <t>Miller Opportunity Trust</t>
        </is>
      </c>
    </row>
    <row r="4">
      <c r="A4" s="4" t="inlineStr">
        <is>
          <t>Investment objective</t>
        </is>
      </c>
    </row>
    <row r="5">
      <c r="A5" s="4" t="inlineStr">
        <is>
          <t>The Miller Opportunity Trust (the “Fund”) seeks long term growth of capital.</t>
        </is>
      </c>
    </row>
    <row r="6">
      <c r="A6" s="4" t="inlineStr">
        <is>
          <t>Fees and expenses of the Fund</t>
        </is>
      </c>
    </row>
    <row r="7">
      <c r="A7" s="4" t="inlineStr">
        <is>
          <t>The accompany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25,000 in the funds managed by Miller Value Partners, LLC (“Miller Value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29 under the heading “Choosing a class of shares to buy,” in Appendix A to this Prospectus – Financial Intermediary Sales Charge Variations, and in the Fund’s statement of additional information (the “SAI”) on page 43 under the heading “Sales Charge Waivers and Reductions.”</t>
        </is>
      </c>
    </row>
    <row r="8">
      <c r="A8" s="4" t="inlineStr">
        <is>
          <t>Shareholder Fees (fees paid directly from your investment)</t>
        </is>
      </c>
    </row>
    <row r="9">
      <c r="A9" s="4" t="inlineStr">
        <is>
          <t>Shareholder Fees (fees paid directly from your investment) Class A Class C Class FI Class R Class I Class IS Maximum sales charge (load) imposed on purchases (as a % of offering price) 5.75 % None None None None None Maximum deferred sales charge (load) (as a % of the lower of net asset value at purchase or redemption) (may be reduced over time) None¹ 1.00 % None None None None Annual Fund Operating Expenses (expenses that you pay each year as a percentage of the value of your investment) Class A Class C Class FI Class R Class I Class IS Management fees 2 0.77 % 0.77 % 0.77 % 0.77 % 0.77 % 0.77 % Distribution and service (12b-1) fees 0.25 % 1.00 % 0.25 % 0.50 % None None Other expenses 0.26 % 0.26 % 0.33 % 0.26 % 0.27 % 0.20 % Total annual fund operating expenses 1.28 % 2.03 % 1.35 % 1.53 % 1.04 % 0.97 % Fees waived and/or expenses reimbursed 3 None None None None -0.01 % -0.01 % Total annual fund operating expenses after waiving fees and/or reimbursing expenses 1.28 % 2.03 % 1.35 % 1.53 % 1.03 % 0.96 %</t>
        </is>
      </c>
    </row>
    <row r="10">
      <c r="A10" s="4" t="inlineStr">
        <is>
          <t>Annual Fund Operating Expenses (expenses that you pay each year as a percentage of the value of your investment)</t>
        </is>
      </c>
    </row>
    <row r="11">
      <c r="A11" s="4" t="inlineStr">
        <is>
          <t>Shareholder Fees (fees paid directly from your investment) Class A Class C Class FI Class R Class I Class IS Maximum sales charge (load) imposed on purchases (as a % of offering price) 5.75 % None None None None None Maximum deferred sales charge (load) (as a % of the lower of net asset value at purchase or redemption) (may be reduced over time) None¹ 1.00 % None None None None Annual Fund Operating Expenses (expenses that you pay each year as a percentage of the value of your investment) Class A Class C Class FI Class R Class I Class IS Management fees 2 0.77 % 0.77 % 0.77 % 0.77 % 0.77 % 0.77 % Distribution and service (12b-1) fees 0.25 % 1.00 % 0.25 % 0.50 % None None Other expenses 0.26 % 0.26 % 0.33 % 0.26 % 0.27 % 0.20 % Total annual fund operating expenses 1.28 % 2.03 % 1.35 % 1.53 % 1.04 % 0.97 % Fees waived and/or expenses reimbursed 3 None None None None -0.01 % -0.01 % Total annual fund operating expenses after waiving fees and/or reimbursing expenses 1.28 % 2.03 % 1.35 % 1.53 % 1.03 % 0.96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e Fund’s operating expenses remain the same (taking into account the expense cap only in the first year) and you reinvest all distributions and dividends without a sales charge.</t>
        </is>
      </c>
    </row>
    <row r="14">
      <c r="A14" s="4" t="inlineStr">
        <is>
          <t>Although your actual costs may be higher or lower, based on these assumptions your costs would be:</t>
        </is>
      </c>
    </row>
    <row r="15">
      <c r="A15" s="4" t="inlineStr">
        <is>
          <t xml:space="preserve">Number of years you own your shares 1 year 3 years 5 years 10 years Class A (with or without redemption at end of period) $698 $958 $1,237 $2,031 Class C (with redemption at end of period) $306 $637 $1,093 $2,358 Class C (without redemption at end of period) $206 $637 $1,093 $2,358 Class FI (with or without redemption at end of period) $137 $428 $739 $1,624 Class R (with or without redemption at end of period) $156 $483 $834 $1,824 Class I (with or without redemption at end of period) $105 $330 $573 $1,270 Class IS (with or without redemption at end of period) $98 $308 $535 $1,189 </t>
        </is>
      </c>
    </row>
    <row r="16">
      <c r="A16" s="4" t="inlineStr">
        <is>
          <t xml:space="preserve">Number of years you own your shares 1 year 3 years 5 years 10 years Class A (with or without redemption at end of period) $698 $958 $1,237 $2,031 Class C (with redemption at end of period) $306 $637 $1,093 $2,358 Class C (without redemption at end of period) $206 $637 $1,093 $2,358 Class FI (with or without redemption at end of period) $137 $428 $739 $1,624 Class R (with or without redemption at end of period) $156 $483 $834 $1,824 Class I (with or without redemption at end of period) $105 $330 $573 $1,270 Class IS (with or without redemption at end of period) $98 $308 $535 $1,189 </t>
        </is>
      </c>
    </row>
    <row r="17">
      <c r="A17" s="4" t="inlineStr">
        <is>
          <t>Portfolio turnover</t>
        </is>
      </c>
    </row>
    <row r="18">
      <c r="A1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s portfolio turnover rate for the fiscal year ended December 31, 2020 was 64% of the average value of its portfolio.</t>
        </is>
      </c>
    </row>
    <row r="19">
      <c r="A19" s="4" t="inlineStr">
        <is>
          <t>Principal investment strategies</t>
        </is>
      </c>
    </row>
    <row r="20">
      <c r="A20" s="4" t="inlineStr">
        <is>
          <t xml:space="preserve">The Fund normally makes investments that, in the portfolio managers’ opinion, offer the opportunity for long-term growth of capital. The portfolio managers exercise a flexible strategy in the selection of investments, not limited by investment style or asset class. The investment strategy typically involves identifying instances where the Adviser believes the capital markets have mispriced investment opportunities and exploiting price discrepancies and inefficiencies in the market. The Fund may invest without limit in the common stock of U.S. and foreign issuers of all sizes and in other U.S. and foreign securities, including emerging markets, and including: securities convertible into common stock; securities issued through private placements; preferred securities; warrants and rights; securities issued by investment companies, including open-end mutual funds, closed-end funds, unit investment trusts, business development companies (“BDCs”), private investment companies (including hedge funds and private equity funds), and foreign investment companies; U.S. government securities; securities issued by exchange-traded funds (“ETFs”); securities issued by real estate investment trusts (“REITs”) and other issuers that invest, deal, or otherwise engage in transactions in real estate; debt securities; sovereign debt; currencies; asset-backed and mortgage-backed securities; derivative instruments including options, futures, forward contracts, swaps (including buying and selling credit default swaps), caps, floors, collars, indexed securities, currency related derivatives; commodity-linked derivatives; and other instruments, including repurchase agreements. Further, the Fund may engage in short sales of securities and other instruments to a substantial degree both for speculative and hedging purposes. While investing in a particular market sector is not a strategy of the Fund, its portfolio may be significantly invested in one or more sectors as a result of the investment selection decisions made pursuant to its strategy. The Adviser assesses a company’s competitive strategy, financial and managerial acumen, and valuation, and makes an investment decision based on an assessment of its expected value. The Adviser may sell an investment when (i) the investment reaches the Adviser’s assessment of its fair value;(ii) an investment opportunity arises that offers, in the Adviser’s opinion, a higher risk-adjusted expected return; or (iii) the facts surrounding the Adviser’s assessment of the company change or are no longer applicable. Subject to the requirements of the federal securities laws as to all Fund borrowing limitations, the Fund may also borrow money for investment purposes, in amounts up to 10% of the Fund’s net assets measured as of the time of the borrowing, which is a practice known as leveraging. The Fund may invest in debt and other securities of any credit rating, including rated below investment grade, commonly known as “junk” bonds or high yield bonds, and in unrated securities. The Fund may seek investment exposure to bitcoin indirectly by investing up to 15% of the Fund’s net assets in the Grayscale Bitcoin Trust, an entity that holds bitcoin. Grayscale Bitcoin Trust is a privately offered investment vehicle, the shares of which are also available over-the-counter. Bitcoin is a digital commodity that is not issued by a government, </t>
        </is>
      </c>
    </row>
    <row r="21">
      <c r="A21" s="4" t="inlineStr">
        <is>
          <t>Principal risks</t>
        </is>
      </c>
    </row>
    <row r="22">
      <c r="A22" s="4" t="inlineStr">
        <is>
          <t>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Fund’s flexible investment strategy may make it difficult for an investor to evaluate the future risk profile of an investment in the Fund because of the portfolio managers’ ability to significantly change the composition of the Fund’s investments. The Adviser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An investment in the Fund is not a deposit of a bank and is not insured or guaranteed by the Federal Deposit Insurance Corporation or any other government agency. The following is a summary description of the principal risks of investing in the Fund. Stock market and equity securities risk. The securities markets are volatile and the market prices of the Fund’s securities may decline generall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Fund fall, the value of your investment in the Fund will decline. Issuer risk. An issuer may perform poorly, and therefore, the value of its securities may decline, which would negatively affect the Fund.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Market sector risk. The Fund may be significantly overweight in certain companies, industries or market sectors, which may cause the Fund’s performance to be more sensitive to developments affecting those companies, industries or market sectors. While the Fund’s sector exposure is expected to vary over time, the Fund anticipates that it may be subject to some or all of the risks described below: Communication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Consumer discretionary sector risk .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is tied closely to the performance of the overall domestic and international economy, interest rates, competition and consumer confidence. Consumer staples sector risk . Companies in the consumer staples sector are subject to government regulation affecting the permissibility of using various food additives and production methods, which regulations could affect company profitability. Tobacco companies may be adversely affected by the adoption of proposed legislation and/or by litigation. Also, the success of food and soft drinks may be strongly affected by fads, marketing campaigns and other factors affecting supply and demand. Energy sector risk .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Financials sector risk .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Health care sector risk . The health care sector may be affected by government regulations and government healthcare programs, increases or decreases in the cost of medical products and services and product liability claims, among other factors. Many health care companies are heavily dependent on patent protection, and the expiration of a patent may adversely affect their profitability. Health care companies are subject to competitive forces that may result in price discounting, and may be thinly capitalized and susceptible to product obsolescence. Industrials sector risk . The industrials sector can be significantly affected by, among other things, worldwide economy growth, supply and demand for specific products and services and for industrial sector products in general, product obsolescence, rapid technological developments, international political and economic developments, claims for environmental damage or product liability, tax policies, and government regulation. Information technology sector risk .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 Materials sector risk . Companies in the materials sector could be affected by, among other things, commodity prices, government regulation, inflation expectations, resource availability, and economic cycles. Real estate sector risk .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Utilities sector risk .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Market events risk. In the past several years financial markets, such as those in the United States, Europe, Asia and elsewhere, have experienced increased volatility, depressed valuations, decreased liquidity and heightened uncertainty. Governmental and non-governmental issuers have defaulted on, or been forced to restructure, their debts. These conditions may continue, recur, worsen or spread. The U.S. Government and the Federal Reserve, as well as certain foreign governments and central banks, have taken steps to support financial markets, including by keeping interest rates at historically low levels. This and other government intervention may not work as intended, particularly if the efforts are perceived by investors as being unlikely to achieve the desired results. Reduction or withdrawal of Federal Reserve or other U.S. or non-U.S. governmental or central bank support, including interest rate increases, could negatively affect financial markets generally, increase market volatility and reduce the value and liquidity of securities in which the Fund invests. Policy and legislative changes in the United States and in other countries are affecting many aspects of financial regulation, and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becoming increasingly interconnected. As a result, whether or not the Fund invests in securities of issuers located in or with significant exposure to countries experiencing economic and financial difficulties, the value and liquidity of the Fund’s investments may be negatively affected. Periods of market volatility may occur in response to pandemics or other events outside of our control. These types of events could adversely affect the Fund’s performance. For example, since December 2019, a novel strain of coronavirus has spread globally, which has resulted in the temporary closure of many corporate offices, retail stores, and manufacturing facilities and factories, and other businesses across the world. As the extent of the impact on global markets from the coronavirus is difficult to predict, the extent to which the coronavirus may negatively affect the Fund’s performance or the duration of any potential business disruption is uncertain. Any potential impact on performance will depend to a large extent on future developments and new information that may emerge regarding the duration and severity of the coronavirus and the actions taken by authorities and other entities to contain the coronavirus or treat its impact. Portfolio management risk. The value of your investment may decrease if the Adviser’s judgment about the attractiveness or value of, or market trends affecting a particular security, industry, sector or region, or about market movements is incorrect, or if there are imperfections, errors or limitations in the tools and data used by the Adviser. In addition, the Fund’s investment strategies or policies may change from time to time. Those changes may not lead to the results intended by the Adviser and could have an adverse effect on the value or performance of the Fund. Bitcoin risk. The value of the Fund’s indirect investment in bitcoin through the Grayscale Bitcoin Trust is subject to fluctuations in the value of bitcoin. The value of bitcoin is determined by the supply of and demand for bitcoin in the global market for the trading of bitcoin, which consists of transactions on electronic bitcoin exchanges. Pricing on bitcoin exchanges and other venues can be volatile and can adversely affect the value of the exposure to bitcoin. Currently, there is relatively small use of bitcoin in the retail and commercial marketplace in comparison to the relatively large use of bitcoin by speculators, thus contributing to price volatility that could adversely affect the Fund’s investment. Bitcoin transactions are irrevocable, and stolen or incorrectly transferred bitcoin may be irretrievable. As a result, any incorrectly executed bitcoin transactions could adversely affect the value of the Fund’s investment in the Grayscale Bitcoin Trust. Cryptocurrency regulatory risk . Cryptocurrency generally operates without central authority (such as a bank) and is not backed by any government. Federal, state and/or foreign governments may restrict the use and exchange of cryptocurrency, and regulation in the U.S. is still developing. Ongoing and future regulatory actions may alter, perhaps to a materially adverse extent, the nature of an investment in cryptocurrency. A determination that cryptocurrency or any other digital asset is a “security” may adversely affect the value of cryptocurrency. Derivatives risk. Using derivatives can increase the Fund’s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Options on securities may be subject to greater fluctuations in value than an investment in the underlying securities. Purchasing and writing put and call options are highly specialized activities and entail greater than ordinary investment risks. 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 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 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focus on companies with smaller market capitalizations. 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 Illiquid investment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 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In addition to the lack of liquidity, as compared to domestic investments, emerging market investments also face risks related to market manipulation, limited reliable access to capital, political risk, atypical foreign investment structures, lack of shareholder rights and remedies, and incomplete or inaccurate auditing and reporting standards. 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Sovereign debt risk. Sovereign government and supranational debt involve many of the risks of foreign and emerging markets investments as well as the risk of debt moratorium, repudiation or renegotiation and the Fund may be unable to enforce its rights against the issuers. Cryptocurrency tax risk. Many significant aspects of the U.S. federal income tax treatment of investments in bitcoin are uncertain and an investment in bitcoin may produce income that if directly earned by a regulated investment company would not be treated as qualifying income for purposes of the applicable qualifying income requirement necessary for the Fund to qualify as a regulated investment company under Subchapter M of the Internal Revenue Code of 1986, as amended (the “Code”). The Fund may invest directly in the Grayscale Bitcoin Trust, which is expected to be treated as a grantor trust for U.S. federal income tax purposes, and therefore an investment by the Fund in Grayscale Bitcoin Trust will generally be treated as a direct investment by the Fund in bitcoin for such purposes. To the extent the Fund invests in the Grayscale Bitcoin Trust, it will seek to restrict its income from such investments to a maximum of 10% of its gross income (when combined with its other investments that produce non-qualifying income) to comply with the qualifying income requirement necessary for the Fund to qualify as a regulated investment company under Subchapter M of the Code. However, the Fund may generate more non-qualifying income than anticipated, may not be able to generate qualifying income in a particular taxable year at levels sufficient to meet the qualifying income requirement, or may not be able to accurately predict the non-qualifying income from these investments. Accordingly, the extent to which the Fund invests in the Grayscale Bitcoin Trust directly may be limited by the qualifying income requirement, which the Fund must continue to satisfy to maintain its status as a regulated investment company. Failure to comply with the qualifying income requirement would have significant negative tax consequences to Fund shareholders. In 2014, the Internal Revenue Service (“IRS”) released Notice 2014-21 (the “Notice”) discussing certain aspects of “convertible” virtual currency (that is, digital assets that have an equivalent value in fiat currency or that act as a substitute for fiat currency) for U.S. federal income tax purposes and, in particular, stating that such a digital asset (i) is “property,” (ii) is not “currency” for purposes of the rules relating to foreign currency gain or loss and (iii) may be held as a capital asset. In 2019, the IRS released a Revenue Ruling 2019-24 and a set of “Frequently Asked Questions” (the “Ruling &amp; FAQs”) that provide some additional guidance. However, the Notice and the Ruling &amp; FAQs do not address other significant aspects of the U.S. federal income tax treatment of digital assets. Other tax issues include the income and withholding taxation of incidental rights received through a fork in the blockchain, airdrops offered to bitcoin holders and other similar events, including situations where such rights are disclaimed, as is expected with respect to Grayscale Bitcoin Trust’s intended treatment of such events. There is limited guidance from the IRS with respect to the treatment of bitcoin for tax purposes. In any event, there can be no assurance that the IRS will not alter its positions or otherwise provide further guidance, potentially retroactive in effect, with respect to digital assets in the future or that a court would uphold the treatment set forth in the Notice and the Ruling &amp; FAQs or in other guidance. For these reasons, the Fund’s investment in the Grayscale Bitcoin Trust could result in unexpected and potentially retroactive recognition of taxable income, which could increase distributions to shareholders and subject to the Fund to excise tax and income tax liability and potential loss in value, with effects that would be directly or indirectly negative or contrary to the Fund’s tax position and investment strategy, and result in the Fund altering its investment strategy, potentially resulting in substantial investment losses for shareholders. It is also unclear what additional guidance on the treatment of digital assets for U.S. federal income tax purposes may be issued in the future. Any such alteration of the current IRS positions or additional guidance could have an adverse effect on the value of bitcoin. Commodities risk. Investing in commodity-linked instruments may subject the Fund to greater volatility than investments in traditional securities. The value of commodity-linked instruments may be affected by changes in overall market movement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The Fund’s ability to gain exposure to commodities using derivatives, and other means, may be limited by tax considerations. 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and interest. Changes in an issuer’s credit rating or the market’s perception of an issuer’s creditworthiness may also affect the value of the Fund’s investment in that issuer.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REIT risk. The value of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 Privately placed securities risk. Investments in privately placed securities, including private equity fund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 Warrants risk. Warrants can provide a greater potential for profit or loss than an equivalent investment in the underlying security. Prices of warrants do not necessarily move in tandem with the prices of the underlying securities and therefore, are highly volatile and speculative investments. 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 Special risks of companies undergoing reorganization, restructuring or a spin-off. Investing in companies undergoing reorganization, restructuring or a spin-off involves special risks including that the transaction may not be completed on the terms or time frame contemplated (if at all), it may be difficult to obtain information on the financial condition of such companies, the issuer’s management may be addressing a type of situation with which it has little experience, and the fact that the market prices of such securities are subject to above-average price volatility. Investment company and ETF risk. Investing in securities issued by investment companies and ETFs involves risks similar to those of investing directly in the securities and other assets held by the investment company or ETF. The Fund will indirectly bear its pro rata share of the fees and expenses incurred by an investment company in which it invests, including advisory fees, and will pay brokerage commissions in connection with the purchase and sale of shares of ETFs. As a result, with respect to the Fund’s investment in other investment companies, shareholders will be subject to two layers of fees and expenses in connection with their investment in the Fund. Investing in hedge funds and other privately offered funds involves the additional risks of limited liquidity and potentially significant volatility.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t>
        </is>
      </c>
    </row>
    <row r="23">
      <c r="A23" s="4" t="inlineStr">
        <is>
          <t>Performance</t>
        </is>
      </c>
    </row>
    <row r="24">
      <c r="A24"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 broad-based measure of performance. Performance for classes other than those shown may vary from the performance shown to the extent the expenses for those classes differ. The Fund makes updated performance information, including its current net asset value, available at the Fund’s website, www.millervaluefunds.com, or by calling the Fund at 1-888-593-5110. On February 27, 2017, the Fund acquired the assets and assumed the liabilities of the Legg Mason Opportunity Trust (the “Predecessor Fund”), an open-end fund that had substantially similar investment strategies and the same portfolio management team. Class A, Class C, Class FI, Class R, and Class I shares of the Fund have assumed the performance, financial and other historical information of the Predecessor Fund’s corresponding class of shares; therefore, the performance of the Fund reflects the performance of the Predecessor Fund prior to February 27, 2017. The Fund’s past performance (before and after taxes) is not necessarily an indication of how the Fund will perform in the future. Sales charges are not reflected in the accompanying bar chart, and if those charges were included, returns would be less than those shown.</t>
        </is>
      </c>
    </row>
    <row r="25">
      <c r="A25" s="4" t="inlineStr">
        <is>
          <t>Calendar year ended December 31,</t>
        </is>
      </c>
    </row>
    <row r="27">
      <c r="A27" s="4" t="inlineStr">
        <is>
          <t>Highest and Lowest Return Quarters Highest Return Quarter 06/30/2020 47.47% Lowest Return Quarter 03/31/2020 -38.96%</t>
        </is>
      </c>
    </row>
    <row r="28">
      <c r="A28" s="4" t="inlineStr">
        <is>
          <t>Average annual total returns (for periods ended December 31, 2020)</t>
        </is>
      </c>
    </row>
    <row r="29">
      <c r="A29" s="4" t="inlineStr">
        <is>
          <t>Average annual total returns (for periods ended December 31, 2020) Class A 1 year 5 years 10 years Since Inception 2/3/2009 Return before taxes 30.64% 14.67% 13.11% 18.87% Return after taxes on distributions 30.64% 14.67% 13.07% 18.84% Return after taxes on distributions and sale of fund shares 18.14% 11.83% 11.02% 16.55% Other Classes (Return before taxes only) Class Inception Since Class Class C 36.56% 15.16% 12.91% 12/30/1999 7.74% Average annual total returns (for periods ended December 31, 2020) Class A 1 year 5 years 10 years Since Inception 2/3/2009 Class FI 38.50% 15.99% 13.73% 02/13/2004 8.02% Class R 38.22% 15.70% 13.37% 12/28/2006 6.98% Class I 38.91% 16.35% 14.10% 06/26/2000 8.83% Class IS 39.02% N/A N/A 08/22/2018 14.16% Since S&amp;P 500 Index (reflects no deduction for fees, expenses or taxes) 18.40% 15.22% 13.88% 15.81%</t>
        </is>
      </c>
    </row>
    <row r="30">
      <c r="A30"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31">
      <c r="A31" s="4" t="inlineStr">
        <is>
          <t>Miller Opportunity Trust | Class A</t>
        </is>
      </c>
    </row>
    <row r="32">
      <c r="A32" s="4" t="inlineStr">
        <is>
          <t>Although there is no front-end sales charge on purchases of $1 million or more, there is a maximum deferred sales charge of 1.00% if you redeem within 18 months of such a purchase. This charge is waived for certain investors as defined in the “More about Contingent Deferred Sales Charges” section on page 3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Miller Opportunity Trust</t>
        </is>
      </c>
    </row>
    <row r="3">
      <c r="A3" s="3" t="inlineStr">
        <is>
          <t>Prospectus [Line Items]</t>
        </is>
      </c>
      <c r="B3" s="4" t="inlineStr">
        <is>
          <t>rr_ProspectusLineItems</t>
        </is>
      </c>
    </row>
    <row r="4">
      <c r="A4" s="4" t="inlineStr">
        <is>
          <t>Risk/Return [Heading]</t>
        </is>
      </c>
      <c r="B4" s="4" t="inlineStr">
        <is>
          <t>rr_RiskReturnHeading</t>
        </is>
      </c>
      <c r="C4" s="4" t="inlineStr">
        <is>
          <t>Miller Opportunity Trust</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Miller Opportunity Trust (the “Fund”) seeks long 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accompanying table describes the fees and expenses that you may pay if you buy, hold, and sell shares of the Fund. You may pay other fees, such as brokerage commissions and other fees to financial intermediaries, which are not reflected in the table and Example below.    You may qualify for sales charge discounts if you and your family invest, or agree to invest in the future, at least $25,000 in the funds managed by Miller Value Partners, LLC (“Miller Value Funds”). More information about these and other discounts is available from your financial intermediary (banks, brokers, dealers, insurance companies, investment advisers, financial consultants or advisers, mutual fund supermarkets and other financial intermediaries) (each called a “Financial Intermediary”), in this Prospectus on page 29 under the heading “Choosing a class of shares to buy,” in Appendix A to this Prospectus – Financial Intermediary Sales Charge Variations, and in the Fund’s statement of additional information (the “SAI”) on page 43 under the heading “Sales Charge Waivers and Reductions.”</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April 30,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The Fund’s portfolio turnover rate for the fiscal year ended December 31, 2020 was 64% of the average value of its portfolio.</t>
        </is>
      </c>
    </row>
    <row r="14">
      <c r="A14" s="4" t="inlineStr">
        <is>
          <t>Portfolio Turnover, Rate</t>
        </is>
      </c>
      <c r="B14" s="4" t="inlineStr">
        <is>
          <t>rr_PortfolioTurnoverRate</t>
        </is>
      </c>
      <c r="C14" s="4" t="inlineStr">
        <is>
          <t>64.00%</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25,000 in the funds managed by Miller Value Partners, LLC (“Miller Value Funds”).</t>
        </is>
      </c>
    </row>
    <row r="16">
      <c r="A16" s="4" t="inlineStr">
        <is>
          <t>Expense Breakpoint, Minimum Investment Required [Amount]</t>
        </is>
      </c>
      <c r="B16" s="4" t="inlineStr">
        <is>
          <t>rr_ExpenseBreakpointMinimumInvestmentRequiredAmount</t>
        </is>
      </c>
      <c r="C16" s="5" t="n">
        <v>25000</v>
      </c>
    </row>
    <row r="17">
      <c r="A17" s="4" t="inlineStr">
        <is>
          <t>Expense Exchange Traded Fund Commissions [Text]</t>
        </is>
      </c>
      <c r="B17" s="4" t="inlineStr">
        <is>
          <t>rr_ExpenseExchangeTradedFundCommissions</t>
        </is>
      </c>
      <c r="C17" s="4" t="inlineStr">
        <is>
          <t>You may pay other fees, such as brokerage commissions and other fees to financial intermediaries, which are not reflected in the table and Example below.</t>
        </is>
      </c>
    </row>
    <row r="18">
      <c r="A18" s="4" t="inlineStr">
        <is>
          <t>Expense Example [Heading]</t>
        </is>
      </c>
      <c r="B18" s="4" t="inlineStr">
        <is>
          <t>rr_ExpenseExampleHeading</t>
        </is>
      </c>
      <c r="C18" s="4" t="inlineStr">
        <is>
          <t>Example</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e Fund’s operating expenses remain the same (taking into account the expense cap only in the first year) and you reinvest all distributions and dividends without a sales charge.</t>
        </is>
      </c>
    </row>
    <row r="20">
      <c r="A20" s="4" t="inlineStr">
        <is>
          <t>Expense Example by, Year, Caption [Text]</t>
        </is>
      </c>
      <c r="B20" s="4" t="inlineStr">
        <is>
          <t>rr_ExpenseExampleByYearCaption</t>
        </is>
      </c>
      <c r="C20" s="4" t="inlineStr">
        <is>
          <t>Although your actual costs may be higher or lower, based on these assumptions your costs would be:</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 xml:space="preserve">The Fund normally makes investments that, in the portfolio managers’ opinion, offer the opportunity for long-term growth of capital. The portfolio managers exercise a flexible strategy in the selection of investments, not limited by investment style or asset class. The investment strategy typically involves identifying instances where the Adviser believes the capital markets have mispriced investment opportunities and exploiting price discrepancies and inefficiencies in the market. The Fund may invest without limit in the common stock of U.S. and foreign issuers of all sizes and in other U.S. and foreign securities, including emerging markets, and including: securities convertible into common stock; securities issued through private placements; preferred securities; warrants and rights; securities issued by investment companies, including open-end mutual funds, closed-end funds, unit investment trusts, business development companies (“BDCs”), private investment companies (including hedge funds and private equity funds), and foreign investment companies; U.S. government securities; securities issued by exchange-traded funds (“ETFs”); securities issued by real estate investment trusts (“REITs”) and other issuers that invest, deal, or otherwise engage in transactions in real estate; debt securities; sovereign debt; currencies; asset-backed and mortgage-backed securities; derivative instruments including options, futures, forward contracts, swaps (including buying and selling credit default swaps), caps, floors, collars, indexed securities, currency related derivatives; commodity-linked derivatives; and other instruments, including repurchase agreements. Further, the Fund may engage in short sales of securities and other instruments to a substantial degree both for speculative and hedging purposes. While investing in a particular market sector is not a strategy of the Fund, its portfolio may be significantly invested in one or more sectors as a result of the investment selection decisions made pursuant to its strategy. The Adviser assesses a company’s competitive strategy, financial and managerial acumen, and valuation, and makes an investment decision based on an assessment of its expected value. The Adviser may sell an investment when (i) the investment reaches the Adviser’s assessment of its fair value;(ii) an investment opportunity arises that offers, in the Adviser’s opinion, a higher risk-adjusted expected return; or (iii) the facts surrounding the Adviser’s assessment of the company change or are no longer applicable. Subject to the requirements of the federal securities laws as to all Fund borrowing limitations, the Fund may also borrow money for investment purposes, in amounts up to 10% of the Fund’s net assets measured as of the time of the borrowing, which is a practice known as leveraging. The Fund may invest in debt and other securities of any credit rating, including rated below investment grade, commonly known as “junk” bonds or high yield bonds, and in unrated securities. The Fund may seek investment exposure to bitcoin indirectly by investing up to 15% of the Fund’s net assets in the Grayscale Bitcoin Trust, an entity that holds bitcoin. Grayscale Bitcoin Trust is a privately offered investment vehicle, the shares of which are also available over-the-counter. Bitcoin is a digital commodity that is not issued by a government, </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Risk is inherent in all investing. The value of your investment in the Fund, as well as the amount of return you receive on your investment, may fluctuate significantly. You may lose part or all of your investment in the Fund or your investment may not perform as well as other similar investments. The Fund’s investment strategies and portfolio investments differ from those of many other mutual funds. The Fund’s flexible investment strategy may make it difficult for an investor to evaluate the future risk profile of an investment in the Fund because of the portfolio managers’ ability to significantly change the composition of the Fund’s investments. The Adviser may devote a significant portion of the Fund’s assets to pursuing an investment opportunity or strategy, including through the use of derivatives that create a form of investment leverage in the Fund. This approach to investing may make the Fund a more volatile investment than other mutual funds and cause the Fund to perform less favorably than other mutual funds under similar market or economic conditions. An investment in the Fund is not a deposit of a bank and is not insured or guaranteed by the Federal Deposit Insurance Corporation or any other government agency. The following is a summary description of the principal risks of investing in the Fund. Stock market and equity securities risk. The securities markets are volatile and the market prices of the Fund’s securities may decline generally. Securities fluctuate in price based on changes in a company’s financial condition and overall market and economic conditions. Local, regional, or global events such as war, acts of terrorism, the spread of infectious illness or other public health issues, recessions, or other events could have a significant impact on the securities markets and on specific securities. If the market prices of the securities owned by the Fund fall, the value of your investment in the Fund will decline. Issuer risk. An issuer may perform poorly, and therefore, the value of its securities may decline, which would negatively affect the Fund. The value of a security can go up or down more than the market as a whole and can perform differently from the value of the market as a whole, often due to disappointing earnings reports by the issuer, unsuccessful products or services, loss of major customers, major litigation against the issuer or changes in government regulations affecting the issuer or the competitive environment. The Fund may experience a substantial or complete loss on an individual security. Market sector risk. The Fund may be significantly overweight in certain companies, industries or market sectors, which may cause the Fund’s performance to be more sensitive to developments affecting those companies, industries or market sectors. While the Fund’s sector exposure is expected to vary over time, the Fund anticipates that it may be subject to some or all of the risks described below: Communication services sector risk . Communication services companies are particularly vulnerable to the potential obsolescence of products and services due to technological advancement and the innovation of competitors. Companies in the communication services sector may also be affected by other competitive pressures, such as pricing competition, as well as research and development costs, substantial capital requirements and government regulation. Additionally, fluctuating domestic and international demand, shifting demographics and often unpredictable changes in consumer tastes can drastically affect a communication services company's profitability. While all companies may be susceptible to network security breaches, certain companies in the communication services sector may be particular targets of hacking and potential theft of proprietary or consumer information or disruptions in service, which could have a material adverse effect on their businesses. Consumer discretionary sector risk . Consumer discretionary companies are companies that provide non-essential goods and services, such as retailers, media companies and consumer services. These companies manufacture products and provide discretionary services directly to the consumer, and the success of these companies is tied closely to the performance of the overall domestic and international economy, interest rates, competition and consumer confidence. Consumer staples sector risk . Companies in the consumer staples sector are subject to government regulation affecting the permissibility of using various food additives and production methods, which regulations could affect company profitability. Tobacco companies may be adversely affected by the adoption of proposed legislation and/or by litigation. Also, the success of food and soft drinks may be strongly affected by fads, marketing campaigns and other factors affecting supply and demand. Energy sector risk . Issuers in energy-related industries can be significantly affected by fluctuations in energy prices and supply and demand of energy fuels. Markets for various energy-related commodities can have significant volatility, and are subject to control or manipulation by large producers or purchasers. Companies in the energy sector may need to make substantial expenditures, and to incur significant amounts of debt, in order to maintain or expand their reserves. Oil and gas exploration and production can be significantly affected by natural disasters, as well as changes in exchange rates, interest rates, government regulation, world events and economic conditions. These companies may be at risk for environmental damage claims. Financials sector risk . Financial services companies are subject to extensive governmental regulation, which may limit both the amounts and types of loans and other financial commitments they can make, the interest rates and fees they can charge, the scope of their activities, the prices they can charge and the amount of capital they must maintain. Profitability is largely dependent on the availability and cost of capital funds and can fluctuate significantly when interest rates change or due to increased competition. In addition, deterioration of the credit markets generally may cause an adverse impact in a broad range of markets, including U.S. and international credit and interbank money markets generally, thereby affecting a wide range of financial institutions and markets. Health care sector risk . The health care sector may be affected by government regulations and government healthcare programs, increases or decreases in the cost of medical products and services and product liability claims, among other factors. Many health care companies are heavily dependent on patent protection, and the expiration of a patent may adversely affect their profitability. Health care companies are subject to competitive forces that may result in price discounting, and may be thinly capitalized and susceptible to product obsolescence. Industrials sector risk . The industrials sector can be significantly affected by, among other things, worldwide economy growth, supply and demand for specific products and services and for industrial sector products in general, product obsolescence, rapid technological developments, international political and economic developments, claims for environmental damage or product liability, tax policies, and government regulation. Information technology sector risk . Information technology companies may also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 Materials sector risk . Companies in the materials sector could be affected by, among other things, commodity prices, government regulation, inflation expectations, resource availability, and economic cycles. Real estate sector risk . An investment in a real property company may be subject to risks similar to those associated with direct ownership of real estate, including, by way of example, the possibility of declines in the value of real estate, losses from casualty or condemnation, and changes in local and general economic conditions, supply and demand, interest rates, environmental liability, zoning laws, regulatory limitations on rents, property taxes, and operating expenses. Some real property companies have limited diversification because they invest in a limited number of properties, a narrow geographic area, or a single type of property. Utilities sector risk . Utility companies are affected by supply and demand, operating costs, government regulation, environmental factors, liabilities for environmental damage and general civil liabilities, and rate caps or rate changes. Although rate changes of a regulated utility usually fluctuate in approximate correlation with financing costs, due to political and regulatory factors rate changes ordinarily occur only following a delay after the changes in financing costs. This factor will tend to favorably affect a regulated utility company's earnings and dividends in times of decreasing costs, but conversely, will tend to adversely affect earnings and dividends when costs are rising. The value of regulated utility equity securities may tend to have an inverse relationship to the movement of interest rates. Certain utility companies have experienced full or partial deregulation in recent years. These utility companies are frequently more similar to industrial companies in that they are subject to greater competition and have been permitted by regulators to diversify outside of their original geographic regions and their traditional lines of business. These opportunities may permit certain utility companies to earn more than their traditional regulated rates of return. Some companies, however, may be forced to defend their core business and may be less profitable. In addition, natural disasters, terrorist attacks, government intervention or other factors may render a utility company's equipment unusable or obsolete and negatively impact profitability. Market events risk. In the past several years financial markets, such as those in the United States, Europe, Asia and elsewhere, have experienced increased volatility, depressed valuations, decreased liquidity and heightened uncertainty. Governmental and non-governmental issuers have defaulted on, or been forced to restructure, their debts. These conditions may continue, recur, worsen or spread. The U.S. Government and the Federal Reserve, as well as certain foreign governments and central banks, have taken steps to support financial markets, including by keeping interest rates at historically low levels. This and other government intervention may not work as intended, particularly if the efforts are perceived by investors as being unlikely to achieve the desired results. Reduction or withdrawal of Federal Reserve or other U.S. or non-U.S. governmental or central bank support, including interest rate increases, could negatively affect financial markets generally, increase market volatility and reduce the value and liquidity of securities in which the Fund invests. Policy and legislative changes in the United States and in other countries are affecting many aspects of financial regulation, and may in some instances contribute to decreased liquidity and increased volatility in the financial markets. The impact of these changes on the markets, and the practical implications for market participants, may not be fully known for some time. Economies and financial markets throughout the world are becoming increasingly interconnected. As a result, whether or not the Fund invests in securities of issuers located in or with significant exposure to countries experiencing economic and financial difficulties, the value and liquidity of the Fund’s investments may be negatively affected. Periods of market volatility may occur in response to pandemics or other events outside of our control. These types of events could adversely affect the Fund’s performance. For example, since December 2019, a novel strain of coronavirus has spread globally, which has resulted in the temporary closure of many corporate offices, retail stores, and manufacturing facilities and factories, and other businesses across the world. As the extent of the impact on global markets from the coronavirus is difficult to predict, the extent to which the coronavirus may negatively affect the Fund’s performance or the duration of any potential business disruption is uncertain. Any potential impact on performance will depend to a large extent on future developments and new information that may emerge regarding the duration and severity of the coronavirus and the actions taken by authorities and other entities to contain the coronavirus or treat its impact. Portfolio management risk. The value of your investment may decrease if the Adviser’s judgment about the attractiveness or value of, or market trends affecting a particular security, industry, sector or region, or about market movements is incorrect, or if there are imperfections, errors or limitations in the tools and data used by the Adviser. In addition, the Fund’s investment strategies or policies may change from time to time. Those changes may not lead to the results intended by the Adviser and could have an adverse effect on the value or performance of the Fund. Bitcoin risk. The value of the Fund’s indirect investment in bitcoin through the Grayscale Bitcoin Trust is subject to fluctuations in the value of bitcoin. The value of bitcoin is determined by the supply of and demand for bitcoin in the global market for the trading of bitcoin, which consists of transactions on electronic bitcoin exchanges. Pricing on bitcoin exchanges and other venues can be volatile and can adversely affect the value of the exposure to bitcoin. Currently, there is relatively small use of bitcoin in the retail and commercial marketplace in comparison to the relatively large use of bitcoin by speculators, thus contributing to price volatility that could adversely affect the Fund’s investment. Bitcoin transactions are irrevocable, and stolen or incorrectly transferred bitcoin may be irretrievable. As a result, any incorrectly executed bitcoin transactions could adversely affect the value of the Fund’s investment in the Grayscale Bitcoin Trust. Cryptocurrency regulatory risk . Cryptocurrency generally operates without central authority (such as a bank) and is not backed by any government. Federal, state and/or foreign governments may restrict the use and exchange of cryptocurrency, and regulation in the U.S. is still developing. Ongoing and future regulatory actions may alter, perhaps to a materially adverse extent, the nature of an investment in cryptocurrency. A determination that cryptocurrency or any other digital asset is a “security” may adversely affect the value of cryptocurrency. Derivatives risk. Using derivatives can increase the Fund’s losses and reduce opportunities for gains when market prices, interest rates, currencies, or the derivatives themselves, behave in a way not anticipated by the Fund. Using derivatives also can have a leveraging effect and increase Fund volatility. Certain derivatives have the potential for unlimited loss, regardless of the size of the initial investment. Derivatives may be difficult to sell, unwind or value, and the counterparty may default on its obligations to the Fund. Derivatives are generally subject to the risks applicable to the assets, rates, indices or other indicators underlying the derivative. The value of a derivative may fluctuate more than the underlying assets, rates, indices or other indicators to which it relates. Use of derivatives may have different tax consequences for the Fund than an investment in the underlying security, and those differences may affect the amount, timing and character of income distributed to shareholders. The U.S. Government and foreign governments are in the process of adopting and implementing regulations governing derivatives markets, including mandatory clearing of certain derivatives, margin and reporting requirements. The ultimate impact of the regulations remains unclear. Additional regulation of derivatives may make derivatives more costly, limit their availability or utility, otherwise adversely affect their performance or disrupt markets. Options on securities may be subject to greater fluctuations in value than an investment in the underlying securities. Purchasing and writing put and call options are highly specialized activities and entail greater than ordinary investment risks. Credit default swap contracts involve heightened risks and may result in losses to the Fund. Credit default swaps may be illiquid and difficult to value, and they increase credit risk since the Fund has exposure to both the issuer whose credit is the subject of the swap and the counterparty to the swap. Leveraging risk. The value of your investment may be more volatile if the Fund borrows or uses derivatives or other investments that have a leveraging effect on the Fund’s portfolio. Other risks also will be compounded. This is because leverage generally magnifies the effect of a change in the value of an asset and creates a risk of loss of value on a larger pool of assets than the Fund would otherwise have had. The Fund may also have to sell assets at inopportune times to satisfy its obligations. The use of leverage is considered to be a speculative investment practice and may result in the loss of a substantial amount, and possibly all, of the Fund’s assets. Growth and value investing risk. Growth or value securities as a group may be out of favor and underperform the overall equity market while the market concentrates on other types of securities. Growth securities typically are very sensitive to market movements because their market prices tend to reflect future expectations. When it appears those expectations will not be met, the prices of growth securities typically fall. The value approach to investing involves the risk that stocks may remain undervalued. Although the Fund will not concentrate its investments in any one industry or industry group, it may, like many growth or value funds, weight its investments toward certain industries, thus increasing its exposure to factors adversely affecting issuers within those industries. Large capitalization company risk. Large capitalization companies may fall out of favor with investors based on market and economic conditions. In return for the relative stability and low volatility of large capitalization companies, the Fund’s value may not rise as much as the value of funds that focus on companies with smaller market capitalizations. Small and medium capitalization company risk. The Fund will be exposed to additional risks as a result of its investments in the securities of small and medium capitalization companies. Small and medium capitalization companies may fall out of favor with investors; may have limited product lines, operating histories, markets or financial resources; or may be dependent upon a limited management group. The prices of securities of small and medium capitalization companies generally are more volatile than those of large capitalization companies and are more likely to be adversely affected than large capitalization companies by changes in earnings results and investor expectations or poor economic or market conditions, including those experienced during a recession. Securities of small and medium capitalization companies may underperform large capitalization companies, may be harder to sell at times and at prices the portfolio managers believe appropriate and may offer greater potential for losses. Illiquid investment risk. Some assets held by the Fund may be impossible or difficult to sell, particularly during times of market turmoil. These illiquid assets may also be difficult to value. If the Fund is forced to sell an illiquid asset to meet redemption requests or other cash needs, the Fund may be forced to sell at a loss. Foreign investments and emerging markets risk.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or unsuccessful government actions, reduction of government or central bank support and political or financial instability. Lack of information may also affect the value of these securities. The risks of foreign investments are heightened when investing in issuers in emerging market countries. Emerging market countries tend to have economic, political and legal systems that are less fully developed and are less stable than those of more developed countries. They are often particularly sensitive to market movements because their market prices tend to reflect speculative expectations. Low trading volumes may result in a lack of liquidity and in extreme price volatility. In addition to the lack of liquidity, as compared to domestic investments, emerging market investments also face risks related to market manipulation, limited reliable access to capital, political risk, atypical foreign investment structures, lack of shareholder rights and remedies, and incomplete or inaccurate auditing and reporting standards. Currency risk. The value of investments in securities denominated in foreign currencies increases or decreases as the rates of exchange between those currencies and the U.S. dollar change. Currency conversion costs and currency fluctuations could erase investment gains or add to investment losses. Currency exchange rates can be volatile, and are affected by factors such as general economic conditions, the actions of the U.S. and foreign governments or central banks, the imposition of currency controls and speculation. Sovereign debt risk. Sovereign government and supranational debt involve many of the risks of foreign and emerging markets investments as well as the risk of debt moratorium, repudiation or renegotiation and the Fund may be unable to enforce its rights against the issuers. Cryptocurrency tax risk. Many significant aspects of the U.S. federal income tax treatment of investments in bitcoin are uncertain and an investment in bitcoin may produce income that if directly earned by a regulated investment company would not be treated as qualifying income for purposes of the applicable qualifying income requirement necessary for the Fund to qualify as a regulated investment company under Subchapter M of the Internal Revenue Code of 1986, as amended (the “Code”). The Fund may invest directly in the Grayscale Bitcoin Trust, which is expected to be treated as a grantor trust for U.S. federal income tax purposes, and therefore an investment by the Fund in Grayscale Bitcoin Trust will generally be treated as a direct investment by the Fund in bitcoin for such purposes. To the extent the Fund invests in the Grayscale Bitcoin Trust, it will seek to restrict its income from such investments to a maximum of 10% of its gross income (when combined with its other investments that produce non-qualifying income) to comply with the qualifying income requirement necessary for the Fund to qualify as a regulated investment company under Subchapter M of the Code. However, the Fund may generate more non-qualifying income than anticipated, may not be able to generate qualifying income in a particular taxable year at levels sufficient to meet the qualifying income requirement, or may not be able to accurately predict the non-qualifying income from these investments. Accordingly, the extent to which the Fund invests in the Grayscale Bitcoin Trust directly may be limited by the qualifying income requirement, which the Fund must continue to satisfy to maintain its status as a regulated investment company. Failure to comply with the qualifying income requirement would have significant negative tax consequences to Fund shareholders. In 2014, the Internal Revenue Service (“IRS”) released Notice 2014-21 (the “Notice”) discussing certain aspects of “convertible” virtual currency (that is, digital assets that have an equivalent value in fiat currency or that act as a substitute for fiat currency) for U.S. federal income tax purposes and, in particular, stating that such a digital asset (i) is “property,” (ii) is not “currency” for purposes of the rules relating to foreign currency gain or loss and (iii) may be held as a capital asset. In 2019, the IRS released a Revenue Ruling 2019-24 and a set of “Frequently Asked Questions” (the “Ruling &amp; FAQs”) that provide some additional guidance. However, the Notice and the Ruling &amp; FAQs do not address other significant aspects of the U.S. federal income tax treatment of digital assets. Other tax issues include the income and withholding taxation of incidental rights received through a fork in the blockchain, airdrops offered to bitcoin holders and other similar events, including situations where such rights are disclaimed, as is expected with respect to Grayscale Bitcoin Trust’s intended treatment of such events. There is limited guidance from the IRS with respect to the treatment of bitcoin for tax purposes. In any event, there can be no assurance that the IRS will not alter its positions or otherwise provide further guidance, potentially retroactive in effect, with respect to digital assets in the future or that a court would uphold the treatment set forth in the Notice and the Ruling &amp; FAQs or in other guidance. For these reasons, the Fund’s investment in the Grayscale Bitcoin Trust could result in unexpected and potentially retroactive recognition of taxable income, which could increase distributions to shareholders and subject to the Fund to excise tax and income tax liability and potential loss in value, with effects that would be directly or indirectly negative or contrary to the Fund’s tax position and investment strategy, and result in the Fund altering its investment strategy, potentially resulting in substantial investment losses for shareholders. It is also unclear what additional guidance on the treatment of digital assets for U.S. federal income tax purposes may be issued in the future. Any such alteration of the current IRS positions or additional guidance could have an adverse effect on the value of bitcoin. Commodities risk. Investing in commodity-linked instruments may subject the Fund to greater volatility than investments in traditional securities. The value of commodity-linked instruments may be affected by changes in overall market movements, commodity index volatility, prolonged or intense speculation by investors, changes in interest rates or factors affecting a particular industry or commodity, such as drought, floods, other weather phenomena, livestock disease, embargoes, tariffs and international economic, political and regulatory developments. The prices of commodities can also fluctuate widely due to supply and demand disruptions in major producing or consuming regions. To the extent the Fund focuses its investments in a particular commodity, the Fund will be more susceptible to risks associated with the particular commodity. No active trading market may exist for certain commodities investments. The Fund’s ability to gain exposure to commodities using derivatives, and other means, may be limited by tax considerations. Segregated assets risk. In connection with certain transactions that may give rise to future payment obligations, including borrowings and many types of derivatives, the Fund may be required to maintain a segregated amount of cash or liquid securities to cover the position. Segregated securities cannot be sold while the position they are covering is outstanding, unless they are replaced with other securities of equal value. As a result, there is the possibility that segregation of a large percentage of the Fund’s assets may, in some circumstances, limit the portfolio managers’ flexibility. Convertible securities risk. Convertible securities are subject to both stock market risk associated with equity securities and the credit and interest rate risks associated with fixed income securities. Credit risk is the risk that the issuer or obligor will not make timely payments of principal and interest. Changes in an issuer’s credit rating or the market’s perception of an issuer’s creditworthiness may also affect the value of the Fund’s investment in that issuer. As the market price of the equity security underlying a convertible security falls, the convertible security tends to trade on the basis of its yield and other fixed income characteristics. As the market price of the equity security underlying a convertible security rises, the convertible security tends to trade on the basis of its equity conversion features. REIT risk. The value of REITs may be affected by the condition of the economy as a whole and changes in the value of the underlying real estate, the creditworthiness of the issuer of the investments and property taxes, interest rates, liquidity of the credit markets and the real estate regulatory environment. REITs that concentrate their holdings in specific businesses, such as apartments, offices or retail space, will be affected by conditions affecting those businesses. Privately placed securities risk. Investments in privately placed securities, including private equity funds, involve additional risks, including that the issuers of such securities are not typically subject to the same disclosure and other regulatory requirements and oversight to which public issuers are subject, there may be very little public information available about the issuers and they may have limited liquidity. Warrants risk. Warrants can provide a greater potential for profit or loss than an equivalent investment in the underlying security. Prices of warrants do not necessarily move in tandem with the prices of the underlying securities and therefore, are highly volatile and speculative investments. Short positions risk. Short positions involve leverage and there is no limit on the amount of loss on a security that is sold short. The Fund may suffer significant losses if assets that the Fund sells short appreciate rather than depreciate in value. The amount of any gain will be decreased, and the amount of any loss increased, by the amount of the premium, dividends, interest, or expenses the Fund may be required to pay in connection with the short position. Special risks of companies undergoing reorganization, restructuring or a spin-off. Investing in companies undergoing reorganization, restructuring or a spin-off involves special risks including that the transaction may not be completed on the terms or time frame contemplated (if at all), it may be difficult to obtain information on the financial condition of such companies, the issuer’s management may be addressing a type of situation with which it has little experience, and the fact that the market prices of such securities are subject to above-average price volatility. Investment company and ETF risk. Investing in securities issued by investment companies and ETFs involves risks similar to those of investing directly in the securities and other assets held by the investment company or ETF. The Fund will indirectly bear its pro rata share of the fees and expenses incurred by an investment company in which it invests, including advisory fees, and will pay brokerage commissions in connection with the purchase and sale of shares of ETFs. As a result, with respect to the Fund’s investment in other investment companies, shareholders will be subject to two layers of fees and expenses in connection with their investment in the Fund. Investing in hedge funds and other privately offered funds involves the additional risks of limited liquidity and potentially significant volatility. Valuation risk. The sales price the Fund could receive for any particular portfolio investment may differ from the Fund’s valuation of the investment, particularly for securities that trade in thin or volatile markets or that are valued using a fair value methodology. Investors who purchase or redeem Fund shares on days when the Fu</t>
        </is>
      </c>
    </row>
    <row r="25">
      <c r="A25" s="4" t="inlineStr">
        <is>
          <t>Risk Lose Money [Text]</t>
        </is>
      </c>
      <c r="B25" s="4" t="inlineStr">
        <is>
          <t>rr_RiskLoseMoney</t>
        </is>
      </c>
      <c r="C25" s="4" t="inlineStr">
        <is>
          <t>You may lose part or all of your investment in the Fund or your investment may not perform as well as other similar investments.</t>
        </is>
      </c>
    </row>
    <row r="26">
      <c r="A26" s="4" t="inlineStr">
        <is>
          <t>Risk Not Insured Depository Institution [Text]</t>
        </is>
      </c>
      <c r="B26" s="4" t="inlineStr">
        <is>
          <t>rr_RiskNotInsuredDepositoryInstitution</t>
        </is>
      </c>
      <c r="C26" s="4" t="inlineStr">
        <is>
          <t>An investment in the Fund is not a deposit of a bank and is not insured or guaranteed by the Federal Deposit Insurance Corporation or any other government agency.</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accompanying bar chart and table provide some indication of the risks of investing in the Fund. The bar chart shows changes in the Fund’s performance from year to year for Class A shares. The table shows the average annual total returns of each class of the Fund that has been in operation for at least one full calendar year and also compares the Fund’s performance with the average annual total returns of a broad-based measure of performance. Performance for classes other than those shown may vary from the performance shown to the extent the expenses for those classes differ. The Fund makes updated performance information, including its current net asset value, available at the Fund’s website, www.millervaluefunds.com, or by calling the Fund at 1-888-593-5110. On February 27, 2017, the Fund acquired the assets and assumed the liabilities of the Legg Mason Opportunity Trust (the “Predecessor Fund”), an open-end fund that had substantially similar investment strategies and the same portfolio management team. Class A, Class C, Class FI, Class R, and Class I shares of the Fund have assumed the performance, financial and other historical information of the Predecessor Fund’s corresponding class of shares; therefore, the performance of the Fund reflects the performance of the Predecessor Fund prior to February 27, 2017. The Fund’s past performance (before and after taxes) is not necessarily an indication of how the Fund will perform in the future. Sales charges are not reflected in the accompanying bar chart, and if those charges were included, returns would be less than those shown.</t>
        </is>
      </c>
    </row>
    <row r="29">
      <c r="A29" s="4" t="inlineStr">
        <is>
          <t>Performance Information Illustrates Variability of Returns [Text]</t>
        </is>
      </c>
      <c r="B29" s="4" t="inlineStr">
        <is>
          <t>rr_PerformanceInformationIllustratesVariabilityOfReturns</t>
        </is>
      </c>
      <c r="C29" s="4" t="inlineStr">
        <is>
          <t>The accompanying bar chart and table provide some indication of the risks of investing in the Fund.</t>
        </is>
      </c>
    </row>
    <row r="30">
      <c r="A30" s="4" t="inlineStr">
        <is>
          <t>Performance Availability Phone [Text]</t>
        </is>
      </c>
      <c r="B30" s="4" t="inlineStr">
        <is>
          <t>rr_PerformanceAvailabilityPhone</t>
        </is>
      </c>
      <c r="C30" s="4" t="inlineStr">
        <is>
          <t>1-888-593-5110</t>
        </is>
      </c>
    </row>
    <row r="31">
      <c r="A31" s="4" t="inlineStr">
        <is>
          <t>Performance Availability Website Address [Text]</t>
        </is>
      </c>
      <c r="B31" s="4" t="inlineStr">
        <is>
          <t>rr_PerformanceAvailabilityWebSiteAddress</t>
        </is>
      </c>
      <c r="C31" s="4" t="inlineStr">
        <is>
          <t>www.millervaluefunds.com</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t>
        </is>
      </c>
    </row>
    <row r="33">
      <c r="A33" s="4" t="inlineStr">
        <is>
          <t>Bar Chart [Heading]</t>
        </is>
      </c>
      <c r="B33" s="4" t="inlineStr">
        <is>
          <t>rr_BarChartHeading</t>
        </is>
      </c>
      <c r="C33" s="4" t="inlineStr">
        <is>
          <t>Calendar year ended December 31,</t>
        </is>
      </c>
    </row>
    <row r="34">
      <c r="A34" s="4" t="inlineStr">
        <is>
          <t>Bar Chart Does Not Reflect Sales Loads [Text]</t>
        </is>
      </c>
      <c r="B34" s="4" t="inlineStr">
        <is>
          <t>rr_BarChartDoesNotReflectSalesLoads</t>
        </is>
      </c>
      <c r="C34" s="4" t="inlineStr">
        <is>
          <t>Sales charges are not reflected in the accompanying bar chart, and if those charges were included, returns would be less than those shown.</t>
        </is>
      </c>
    </row>
    <row r="35">
      <c r="A35" s="4" t="inlineStr">
        <is>
          <t>Bar Chart Closing [Text Block]</t>
        </is>
      </c>
      <c r="B35" s="4" t="inlineStr">
        <is>
          <t>rr_BarChartClosingTextBlock</t>
        </is>
      </c>
      <c r="C35" s="4" t="inlineStr">
        <is>
          <t>Highest and Lowest Return Quarters Highest Return Quarter 06/30/2020 47.47% Lowest Return Quarter 03/31/2020 -38.96%</t>
        </is>
      </c>
    </row>
    <row r="36">
      <c r="A36" s="4" t="inlineStr">
        <is>
          <t>Highest Quarterly Return, Label</t>
        </is>
      </c>
      <c r="B36" s="4" t="inlineStr">
        <is>
          <t>rr_HighestQuarterlyReturnLabel</t>
        </is>
      </c>
      <c r="C36" s="4" t="inlineStr">
        <is>
          <t>Highest Return Quarter</t>
        </is>
      </c>
    </row>
    <row r="37">
      <c r="A37" s="4" t="inlineStr">
        <is>
          <t>Highest Quarterly Return, Date</t>
        </is>
      </c>
      <c r="B37" s="4" t="inlineStr">
        <is>
          <t>rr_BarChartHighestQuarterlyReturnDate</t>
        </is>
      </c>
      <c r="C37" s="4" t="inlineStr">
        <is>
          <t>Jun. 30,
		2020</t>
        </is>
      </c>
    </row>
    <row r="38">
      <c r="A38" s="4" t="inlineStr">
        <is>
          <t>Highest Quarterly Return</t>
        </is>
      </c>
      <c r="B38" s="4" t="inlineStr">
        <is>
          <t>rr_BarChartHighestQuarterlyReturn</t>
        </is>
      </c>
      <c r="C38" s="4" t="inlineStr">
        <is>
          <t>47.47%</t>
        </is>
      </c>
    </row>
    <row r="39">
      <c r="A39" s="4" t="inlineStr">
        <is>
          <t>Lowest Quarterly Return, Label</t>
        </is>
      </c>
      <c r="B39" s="4" t="inlineStr">
        <is>
          <t>rr_LowestQuarterlyReturnLabel</t>
        </is>
      </c>
      <c r="C39" s="4" t="inlineStr">
        <is>
          <t>Lowest Return Quarter</t>
        </is>
      </c>
    </row>
    <row r="40">
      <c r="A40" s="4" t="inlineStr">
        <is>
          <t>Lowest Quarterly Return, Date</t>
        </is>
      </c>
      <c r="B40" s="4" t="inlineStr">
        <is>
          <t>rr_BarChartLowestQuarterlyReturnDate</t>
        </is>
      </c>
      <c r="C40" s="4" t="inlineStr">
        <is>
          <t>Mar. 31,
		2020</t>
        </is>
      </c>
    </row>
    <row r="41">
      <c r="A41" s="4" t="inlineStr">
        <is>
          <t>Lowest Quarterly Return</t>
        </is>
      </c>
      <c r="B41" s="4" t="inlineStr">
        <is>
          <t>rr_BarChartLowestQuarterlyReturn</t>
        </is>
      </c>
      <c r="C41" s="4" t="inlineStr">
        <is>
          <t>(38.96%)</t>
        </is>
      </c>
    </row>
    <row r="42">
      <c r="A42" s="4" t="inlineStr">
        <is>
          <t>Performance Table Heading</t>
        </is>
      </c>
      <c r="B42" s="4" t="inlineStr">
        <is>
          <t>rr_PerformanceTableHeading</t>
        </is>
      </c>
      <c r="C42" s="4" t="inlineStr">
        <is>
          <t>Average annual total returns (for periods ended December 31, 2020)</t>
        </is>
      </c>
    </row>
    <row r="43">
      <c r="A43" s="4" t="inlineStr">
        <is>
          <t>Index No Deduction for Fees, Expenses, Taxes [Text]</t>
        </is>
      </c>
      <c r="B43" s="4" t="inlineStr">
        <is>
          <t>rr_IndexNoDeductionForFeesExpensesTaxes</t>
        </is>
      </c>
      <c r="C43" s="4" t="inlineStr">
        <is>
          <t>(reflects no deduction for fees, expenses or taxes)</t>
        </is>
      </c>
    </row>
    <row r="44">
      <c r="A44" s="4" t="inlineStr">
        <is>
          <t>Performance Table Uses Highest Federal Rate</t>
        </is>
      </c>
      <c r="B44" s="4" t="inlineStr">
        <is>
          <t>rr_PerformanceTableUsesHighestFederalRate</t>
        </is>
      </c>
      <c r="C44" s="4" t="inlineStr">
        <is>
          <t>The after-tax returns are shown only for Class A shares, are calculated using the historical highest individual federal marginal income tax rates and do not reflect the impact of state and local taxes.</t>
        </is>
      </c>
    </row>
    <row r="45">
      <c r="A45" s="4" t="inlineStr">
        <is>
          <t>Performance Table Not Relevant to Tax Deferred</t>
        </is>
      </c>
      <c r="B45" s="4" t="inlineStr">
        <is>
          <t>rr_PerformanceTableNotRelevantToTaxDeferred</t>
        </is>
      </c>
      <c r="C45" s="4" t="inlineStr">
        <is>
          <t>Actual after-tax returns depend on an investor’s tax situation and may differ from those shown, and the after-tax returns shown are not relevant to investors who hold their Fund shares through tax-deferred arrangements, such as 401(k) plans or individual retirement accounts.</t>
        </is>
      </c>
    </row>
    <row r="46">
      <c r="A46" s="4" t="inlineStr">
        <is>
          <t>Performance Table One Class of after Tax Shown [Text]</t>
        </is>
      </c>
      <c r="B46" s="4" t="inlineStr">
        <is>
          <t>rr_PerformanceTableOneClassOfAfterTaxShown</t>
        </is>
      </c>
      <c r="C46" s="4" t="inlineStr">
        <is>
          <t>After-tax returns for classes other than Class A will vary from returns shown for Class A.</t>
        </is>
      </c>
    </row>
    <row r="47">
      <c r="A47" s="4" t="inlineStr">
        <is>
          <t>Performance Table Explanation after Tax Higher</t>
        </is>
      </c>
      <c r="B47" s="4" t="inlineStr">
        <is>
          <t>rr_PerformanceTableExplanationAfterTaxHigher</t>
        </is>
      </c>
      <c r="C47" s="4" t="inlineStr">
        <is>
          <t>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8">
      <c r="A48" s="4" t="inlineStr">
        <is>
          <t>Performance Table Closing [Text Block]</t>
        </is>
      </c>
      <c r="B48" s="4" t="inlineStr">
        <is>
          <t>rr_PerformanceTableClosingTextBlock</t>
        </is>
      </c>
      <c r="C48" s="4" t="inlineStr">
        <is>
          <t>The after-tax returns are shown only for Class A shares, are calculated using the historical highest individual federal marginal income tax rates and do not reflect the impact of state and local taxes. Actual after-tax returns depend on an investor’s tax situation and may differ from those shown, and the after-tax returns shown are not relevant to investors who hold their Fund shares through tax-deferred arrangements, such as 401(k) plans or individual retirement accounts. After-tax returns for classes other than Class A will vary from returns shown for Class A. In certain cases, the figure representing “Return after Taxes on Distributions and Sale of Fund Shares” may be higher than other return figures for the same period. A higher after-tax return results when a capital loss occurs upon redemption and provides an assumed tax deduction that benefits the investor.</t>
        </is>
      </c>
    </row>
    <row r="49">
      <c r="A49" s="4" t="inlineStr">
        <is>
          <t>Miller Opportunity Trust | S&amp;P 500 Index (reflects no deduction for fees, expenses, or taxes)</t>
        </is>
      </c>
    </row>
    <row r="50">
      <c r="A50" s="3" t="inlineStr">
        <is>
          <t>Prospectus [Line Items]</t>
        </is>
      </c>
      <c r="B50" s="4" t="inlineStr">
        <is>
          <t>rr_ProspectusLineItems</t>
        </is>
      </c>
    </row>
    <row r="51">
      <c r="A51" s="4" t="inlineStr">
        <is>
          <t>Label</t>
        </is>
      </c>
      <c r="B51" s="4" t="inlineStr">
        <is>
          <t>rr_AverageAnnualReturnLabel</t>
        </is>
      </c>
      <c r="C51" s="4" t="inlineStr">
        <is>
          <t>S&amp;P 500 Index(reflects no deduction for fees, expenses or taxes)</t>
        </is>
      </c>
    </row>
    <row r="52">
      <c r="A52" s="4" t="inlineStr">
        <is>
          <t>1 Year</t>
        </is>
      </c>
      <c r="B52" s="4" t="inlineStr">
        <is>
          <t>rr_AverageAnnualReturnYear01</t>
        </is>
      </c>
      <c r="C52" s="4" t="inlineStr">
        <is>
          <t>18.40%</t>
        </is>
      </c>
    </row>
    <row r="53">
      <c r="A53" s="4" t="inlineStr">
        <is>
          <t>5 Years</t>
        </is>
      </c>
      <c r="B53" s="4" t="inlineStr">
        <is>
          <t>rr_AverageAnnualReturnYear05</t>
        </is>
      </c>
      <c r="C53" s="4" t="inlineStr">
        <is>
          <t>15.22%</t>
        </is>
      </c>
    </row>
    <row r="54">
      <c r="A54" s="4" t="inlineStr">
        <is>
          <t>10 Years</t>
        </is>
      </c>
      <c r="B54" s="4" t="inlineStr">
        <is>
          <t>rr_AverageAnnualReturnYear10</t>
        </is>
      </c>
      <c r="C54" s="4" t="inlineStr">
        <is>
          <t>13.88%</t>
        </is>
      </c>
    </row>
    <row r="55">
      <c r="A55" s="4" t="inlineStr">
        <is>
          <t>Since Inception</t>
        </is>
      </c>
      <c r="B55" s="4" t="inlineStr">
        <is>
          <t>rr_AverageAnnualReturnSinceInception</t>
        </is>
      </c>
      <c r="C55" s="4" t="inlineStr">
        <is>
          <t>15.81%</t>
        </is>
      </c>
    </row>
    <row r="56">
      <c r="A56" s="4" t="inlineStr">
        <is>
          <t>Inception Date</t>
        </is>
      </c>
      <c r="B56" s="4" t="inlineStr">
        <is>
          <t>rr_AverageAnnualReturnInceptionDate</t>
        </is>
      </c>
      <c r="C56" s="4" t="inlineStr">
        <is>
          <t>Feb. 3,
		2009</t>
        </is>
      </c>
    </row>
    <row r="57">
      <c r="A57" s="4" t="inlineStr">
        <is>
          <t>Miller Opportunity Trust | Class A</t>
        </is>
      </c>
    </row>
    <row r="58">
      <c r="A58" s="3" t="inlineStr">
        <is>
          <t>Prospectus [Line Items]</t>
        </is>
      </c>
      <c r="B58" s="4" t="inlineStr">
        <is>
          <t>rr_ProspectusLineItems</t>
        </is>
      </c>
    </row>
    <row r="59">
      <c r="A59" s="4" t="inlineStr">
        <is>
          <t>Trading Symbol</t>
        </is>
      </c>
      <c r="B59" s="4" t="inlineStr">
        <is>
          <t>dei_TradingSymbol</t>
        </is>
      </c>
      <c r="C59" s="4" t="inlineStr">
        <is>
          <t>LGOAX</t>
        </is>
      </c>
    </row>
    <row r="60">
      <c r="A60" s="4" t="inlineStr">
        <is>
          <t>Maximum Sales Charge Imposed on Purchases (as a percentage of Offering Price)</t>
        </is>
      </c>
      <c r="B60" s="4" t="inlineStr">
        <is>
          <t>rr_MaximumSalesChargeImposedOnPurchasesOverOfferingPrice</t>
        </is>
      </c>
      <c r="C60" s="4" t="inlineStr">
        <is>
          <t>5.75%</t>
        </is>
      </c>
    </row>
    <row r="61">
      <c r="A61" s="4" t="inlineStr">
        <is>
          <t>Maximum Deferred Sales Charge (as a percentage)</t>
        </is>
      </c>
      <c r="B61" s="4" t="inlineStr">
        <is>
          <t>rr_MaximumDeferredSalesChargeOverOther</t>
        </is>
      </c>
      <c r="C61" s="4" t="inlineStr">
        <is>
          <t xml:space="preserve">none
				</t>
        </is>
      </c>
      <c r="D61" s="4" t="inlineStr">
        <is>
          <t>[1]</t>
        </is>
      </c>
    </row>
    <row r="62">
      <c r="A62" s="4" t="inlineStr">
        <is>
          <t>Management Fees (as a percentage of Assets)</t>
        </is>
      </c>
      <c r="B62" s="4" t="inlineStr">
        <is>
          <t>rr_ManagementFeesOverAssets</t>
        </is>
      </c>
      <c r="C62" s="4" t="inlineStr">
        <is>
          <t>0.77%</t>
        </is>
      </c>
      <c r="D62" s="4" t="inlineStr">
        <is>
          <t>[2]</t>
        </is>
      </c>
    </row>
    <row r="63">
      <c r="A63" s="4" t="inlineStr">
        <is>
          <t>Distribution and Service (12b-1) Fees</t>
        </is>
      </c>
      <c r="B63" s="4" t="inlineStr">
        <is>
          <t>rr_DistributionAndService12b1FeesOverAssets</t>
        </is>
      </c>
      <c r="C63" s="4" t="inlineStr">
        <is>
          <t>0.25%</t>
        </is>
      </c>
    </row>
    <row r="64">
      <c r="A64" s="4" t="inlineStr">
        <is>
          <t>Other Expenses (as a percentage of Assets):</t>
        </is>
      </c>
      <c r="B64" s="4" t="inlineStr">
        <is>
          <t>rr_OtherExpensesOverAssets</t>
        </is>
      </c>
      <c r="C64" s="4" t="inlineStr">
        <is>
          <t>0.26%</t>
        </is>
      </c>
    </row>
    <row r="65">
      <c r="A65" s="4" t="inlineStr">
        <is>
          <t>Expenses (as a percentage of Assets)</t>
        </is>
      </c>
      <c r="B65" s="4" t="inlineStr">
        <is>
          <t>rr_ExpensesOverAssets</t>
        </is>
      </c>
      <c r="C65" s="4" t="inlineStr">
        <is>
          <t>1.28%</t>
        </is>
      </c>
    </row>
    <row r="66">
      <c r="A66" s="4" t="inlineStr">
        <is>
          <t>Fee Waiver or Reimbursement</t>
        </is>
      </c>
      <c r="B66" s="4" t="inlineStr">
        <is>
          <t>rr_FeeWaiverOrReimbursementOverAssets</t>
        </is>
      </c>
      <c r="C66" s="4" t="inlineStr">
        <is>
          <t xml:space="preserve">none
				</t>
        </is>
      </c>
      <c r="D66" s="4" t="inlineStr">
        <is>
          <t>[3]</t>
        </is>
      </c>
    </row>
    <row r="67">
      <c r="A67" s="4" t="inlineStr">
        <is>
          <t>Net Expenses (as a percentage of Assets)</t>
        </is>
      </c>
      <c r="B67" s="4" t="inlineStr">
        <is>
          <t>rr_NetExpensesOverAssets</t>
        </is>
      </c>
      <c r="C67" s="4" t="inlineStr">
        <is>
          <t>1.28%</t>
        </is>
      </c>
    </row>
    <row r="68">
      <c r="A68" s="4" t="inlineStr">
        <is>
          <t>Expenses Deferred Charges [Text Block]</t>
        </is>
      </c>
      <c r="B68" s="4" t="inlineStr">
        <is>
          <t>rr_ExpensesDeferredChargesTextBlock</t>
        </is>
      </c>
      <c r="C68" s="4" t="inlineStr">
        <is>
          <t>Although there is no front-end sales charge on purchases of $1 million or more, there is a maximum deferred sales charge of 1.00% if you redeem within 18 months of such a purchase. This charge is waived for certain investors as defined in the “More about Contingent Deferred Sales Charges” section on page 37.</t>
        </is>
      </c>
    </row>
    <row r="69">
      <c r="A69" s="4" t="inlineStr">
        <is>
          <t>Expense Example, with Redemption, 1 Year</t>
        </is>
      </c>
      <c r="B69" s="4" t="inlineStr">
        <is>
          <t>rr_ExpenseExampleYear01</t>
        </is>
      </c>
      <c r="C69" s="5" t="n">
        <v>698</v>
      </c>
    </row>
    <row r="70">
      <c r="A70" s="4" t="inlineStr">
        <is>
          <t>Expense Example, with Redemption, 3 Years</t>
        </is>
      </c>
      <c r="B70" s="4" t="inlineStr">
        <is>
          <t>rr_ExpenseExampleYear03</t>
        </is>
      </c>
      <c r="C70" s="6" t="n">
        <v>958</v>
      </c>
    </row>
    <row r="71">
      <c r="A71" s="4" t="inlineStr">
        <is>
          <t>Expense Example, with Redemption, 5 Years</t>
        </is>
      </c>
      <c r="B71" s="4" t="inlineStr">
        <is>
          <t>rr_ExpenseExampleYear05</t>
        </is>
      </c>
      <c r="C71" s="6" t="n">
        <v>1237</v>
      </c>
    </row>
    <row r="72">
      <c r="A72" s="4" t="inlineStr">
        <is>
          <t>Expense Example, with Redemption, 10 Years</t>
        </is>
      </c>
      <c r="B72" s="4" t="inlineStr">
        <is>
          <t>rr_ExpenseExampleYear10</t>
        </is>
      </c>
      <c r="C72" s="6" t="n">
        <v>2031</v>
      </c>
    </row>
    <row r="73">
      <c r="A73" s="4" t="inlineStr">
        <is>
          <t>Expense Example, No Redemption, 1 Year</t>
        </is>
      </c>
      <c r="B73" s="4" t="inlineStr">
        <is>
          <t>rr_ExpenseExampleNoRedemptionYear01</t>
        </is>
      </c>
      <c r="C73" s="6" t="n">
        <v>698</v>
      </c>
    </row>
    <row r="74">
      <c r="A74" s="4" t="inlineStr">
        <is>
          <t>Expense Example, No Redemption, 3 Years</t>
        </is>
      </c>
      <c r="B74" s="4" t="inlineStr">
        <is>
          <t>rr_ExpenseExampleNoRedemptionYear03</t>
        </is>
      </c>
      <c r="C74" s="6" t="n">
        <v>958</v>
      </c>
    </row>
    <row r="75">
      <c r="A75" s="4" t="inlineStr">
        <is>
          <t>Expense Example, No Redemption, 5 Years</t>
        </is>
      </c>
      <c r="B75" s="4" t="inlineStr">
        <is>
          <t>rr_ExpenseExampleNoRedemptionYear05</t>
        </is>
      </c>
      <c r="C75" s="6" t="n">
        <v>1237</v>
      </c>
    </row>
    <row r="76">
      <c r="A76" s="4" t="inlineStr">
        <is>
          <t>Expense Example, No Redemption, 10 Years</t>
        </is>
      </c>
      <c r="B76" s="4" t="inlineStr">
        <is>
          <t>rr_ExpenseExampleNoRedemptionYear10</t>
        </is>
      </c>
      <c r="C76" s="5" t="n">
        <v>2031</v>
      </c>
    </row>
    <row r="77">
      <c r="A77" s="4" t="inlineStr">
        <is>
          <t>Label</t>
        </is>
      </c>
      <c r="B77" s="4" t="inlineStr">
        <is>
          <t>rr_AverageAnnualReturnLabel</t>
        </is>
      </c>
      <c r="C77" s="4" t="inlineStr">
        <is>
          <t>Return before taxes</t>
        </is>
      </c>
    </row>
    <row r="78">
      <c r="A78" s="4" t="inlineStr">
        <is>
          <t>1 Year</t>
        </is>
      </c>
      <c r="B78" s="4" t="inlineStr">
        <is>
          <t>rr_AverageAnnualReturnYear01</t>
        </is>
      </c>
      <c r="C78" s="4" t="inlineStr">
        <is>
          <t>30.64%</t>
        </is>
      </c>
    </row>
    <row r="79">
      <c r="A79" s="4" t="inlineStr">
        <is>
          <t>5 Years</t>
        </is>
      </c>
      <c r="B79" s="4" t="inlineStr">
        <is>
          <t>rr_AverageAnnualReturnYear05</t>
        </is>
      </c>
      <c r="C79" s="4" t="inlineStr">
        <is>
          <t>14.67%</t>
        </is>
      </c>
    </row>
    <row r="80">
      <c r="A80" s="4" t="inlineStr">
        <is>
          <t>10 Years</t>
        </is>
      </c>
      <c r="B80" s="4" t="inlineStr">
        <is>
          <t>rr_AverageAnnualReturnYear10</t>
        </is>
      </c>
      <c r="C80" s="4" t="inlineStr">
        <is>
          <t>13.11%</t>
        </is>
      </c>
    </row>
    <row r="81">
      <c r="A81" s="4" t="inlineStr">
        <is>
          <t>Since Inception</t>
        </is>
      </c>
      <c r="B81" s="4" t="inlineStr">
        <is>
          <t>rr_AverageAnnualReturnSinceInception</t>
        </is>
      </c>
      <c r="C81" s="4" t="inlineStr">
        <is>
          <t>18.87%</t>
        </is>
      </c>
    </row>
    <row r="82">
      <c r="A82" s="4" t="inlineStr">
        <is>
          <t>Inception Date</t>
        </is>
      </c>
      <c r="B82" s="4" t="inlineStr">
        <is>
          <t>rr_AverageAnnualReturnInceptionDate</t>
        </is>
      </c>
      <c r="C82" s="4" t="inlineStr">
        <is>
          <t>Feb. 3,
		2009</t>
        </is>
      </c>
    </row>
    <row r="83">
      <c r="A83" s="4" t="inlineStr">
        <is>
          <t>Miller Opportunity Trust | Class A | After Taxes on Distributions</t>
        </is>
      </c>
    </row>
    <row r="84">
      <c r="A84" s="3" t="inlineStr">
        <is>
          <t>Prospectus [Line Items]</t>
        </is>
      </c>
      <c r="B84" s="4" t="inlineStr">
        <is>
          <t>rr_ProspectusLineItems</t>
        </is>
      </c>
    </row>
    <row r="85">
      <c r="A85" s="4" t="inlineStr">
        <is>
          <t>Label</t>
        </is>
      </c>
      <c r="B85" s="4" t="inlineStr">
        <is>
          <t>rr_AverageAnnualReturnLabel</t>
        </is>
      </c>
      <c r="C85" s="4" t="inlineStr">
        <is>
          <t>Return after taxes on distributions</t>
        </is>
      </c>
    </row>
    <row r="86">
      <c r="A86" s="4" t="inlineStr">
        <is>
          <t>1 Year</t>
        </is>
      </c>
      <c r="B86" s="4" t="inlineStr">
        <is>
          <t>rr_AverageAnnualReturnYear01</t>
        </is>
      </c>
      <c r="C86" s="4" t="inlineStr">
        <is>
          <t>30.64%</t>
        </is>
      </c>
    </row>
    <row r="87">
      <c r="A87" s="4" t="inlineStr">
        <is>
          <t>5 Years</t>
        </is>
      </c>
      <c r="B87" s="4" t="inlineStr">
        <is>
          <t>rr_AverageAnnualReturnYear05</t>
        </is>
      </c>
      <c r="C87" s="4" t="inlineStr">
        <is>
          <t>14.67%</t>
        </is>
      </c>
    </row>
    <row r="88">
      <c r="A88" s="4" t="inlineStr">
        <is>
          <t>10 Years</t>
        </is>
      </c>
      <c r="B88" s="4" t="inlineStr">
        <is>
          <t>rr_AverageAnnualReturnYear10</t>
        </is>
      </c>
      <c r="C88" s="4" t="inlineStr">
        <is>
          <t>13.07%</t>
        </is>
      </c>
    </row>
    <row r="89">
      <c r="A89" s="4" t="inlineStr">
        <is>
          <t>Since Inception</t>
        </is>
      </c>
      <c r="B89" s="4" t="inlineStr">
        <is>
          <t>rr_AverageAnnualReturnSinceInception</t>
        </is>
      </c>
      <c r="C89" s="4" t="inlineStr">
        <is>
          <t>18.84%</t>
        </is>
      </c>
    </row>
    <row r="90">
      <c r="A90" s="4" t="inlineStr">
        <is>
          <t>Miller Opportunity Trust | Class A | After Taxes on Distributions and Sales</t>
        </is>
      </c>
    </row>
    <row r="91">
      <c r="A91" s="3" t="inlineStr">
        <is>
          <t>Prospectus [Line Items]</t>
        </is>
      </c>
      <c r="B91" s="4" t="inlineStr">
        <is>
          <t>rr_ProspectusLineItems</t>
        </is>
      </c>
    </row>
    <row r="92">
      <c r="A92" s="4" t="inlineStr">
        <is>
          <t>Label</t>
        </is>
      </c>
      <c r="B92" s="4" t="inlineStr">
        <is>
          <t>rr_AverageAnnualReturnLabel</t>
        </is>
      </c>
      <c r="C92" s="4" t="inlineStr">
        <is>
          <t>Return after taxes on distributions and sale of fund shares</t>
        </is>
      </c>
    </row>
    <row r="93">
      <c r="A93" s="4" t="inlineStr">
        <is>
          <t>1 Year</t>
        </is>
      </c>
      <c r="B93" s="4" t="inlineStr">
        <is>
          <t>rr_AverageAnnualReturnYear01</t>
        </is>
      </c>
      <c r="C93" s="4" t="inlineStr">
        <is>
          <t>18.14%</t>
        </is>
      </c>
    </row>
    <row r="94">
      <c r="A94" s="4" t="inlineStr">
        <is>
          <t>5 Years</t>
        </is>
      </c>
      <c r="B94" s="4" t="inlineStr">
        <is>
          <t>rr_AverageAnnualReturnYear05</t>
        </is>
      </c>
      <c r="C94" s="4" t="inlineStr">
        <is>
          <t>11.83%</t>
        </is>
      </c>
    </row>
    <row r="95">
      <c r="A95" s="4" t="inlineStr">
        <is>
          <t>10 Years</t>
        </is>
      </c>
      <c r="B95" s="4" t="inlineStr">
        <is>
          <t>rr_AverageAnnualReturnYear10</t>
        </is>
      </c>
      <c r="C95" s="4" t="inlineStr">
        <is>
          <t>11.02%</t>
        </is>
      </c>
    </row>
    <row r="96">
      <c r="A96" s="4" t="inlineStr">
        <is>
          <t>Since Inception</t>
        </is>
      </c>
      <c r="B96" s="4" t="inlineStr">
        <is>
          <t>rr_AverageAnnualReturnSinceInception</t>
        </is>
      </c>
      <c r="C96" s="4" t="inlineStr">
        <is>
          <t>16.55%</t>
        </is>
      </c>
    </row>
    <row r="97">
      <c r="A97" s="4" t="inlineStr">
        <is>
          <t>Miller Opportunity Trust | Class C</t>
        </is>
      </c>
    </row>
    <row r="98">
      <c r="A98" s="3" t="inlineStr">
        <is>
          <t>Prospectus [Line Items]</t>
        </is>
      </c>
      <c r="B98" s="4" t="inlineStr">
        <is>
          <t>rr_ProspectusLineItems</t>
        </is>
      </c>
    </row>
    <row r="99">
      <c r="A99" s="4" t="inlineStr">
        <is>
          <t>Trading Symbol</t>
        </is>
      </c>
      <c r="B99" s="4" t="inlineStr">
        <is>
          <t>dei_TradingSymbol</t>
        </is>
      </c>
      <c r="C99" s="4" t="inlineStr">
        <is>
          <t>LMOPX</t>
        </is>
      </c>
    </row>
    <row r="100">
      <c r="A100" s="4" t="inlineStr">
        <is>
          <t>Maximum Sales Charge Imposed on Purchases (as a percentage of Offering Price)</t>
        </is>
      </c>
      <c r="B100" s="4" t="inlineStr">
        <is>
          <t>rr_MaximumSalesChargeImposedOnPurchasesOverOfferingPrice</t>
        </is>
      </c>
      <c r="C100" s="4" t="inlineStr">
        <is>
          <t xml:space="preserve">none
				</t>
        </is>
      </c>
    </row>
    <row r="101">
      <c r="A101" s="4" t="inlineStr">
        <is>
          <t>Maximum Deferred Sales Charge (as a percentage)</t>
        </is>
      </c>
      <c r="B101" s="4" t="inlineStr">
        <is>
          <t>rr_MaximumDeferredSalesChargeOverOther</t>
        </is>
      </c>
      <c r="C101" s="4" t="inlineStr">
        <is>
          <t>1.00%</t>
        </is>
      </c>
    </row>
    <row r="102">
      <c r="A102" s="4" t="inlineStr">
        <is>
          <t>Management Fees (as a percentage of Assets)</t>
        </is>
      </c>
      <c r="B102" s="4" t="inlineStr">
        <is>
          <t>rr_ManagementFeesOverAssets</t>
        </is>
      </c>
      <c r="C102" s="4" t="inlineStr">
        <is>
          <t>0.77%</t>
        </is>
      </c>
      <c r="D102" s="4" t="inlineStr">
        <is>
          <t>[2]</t>
        </is>
      </c>
    </row>
    <row r="103">
      <c r="A103" s="4" t="inlineStr">
        <is>
          <t>Distribution and Service (12b-1) Fees</t>
        </is>
      </c>
      <c r="B103" s="4" t="inlineStr">
        <is>
          <t>rr_DistributionAndService12b1FeesOverAssets</t>
        </is>
      </c>
      <c r="C103" s="4" t="inlineStr">
        <is>
          <t>1.00%</t>
        </is>
      </c>
    </row>
    <row r="104">
      <c r="A104" s="4" t="inlineStr">
        <is>
          <t>Other Expenses (as a percentage of Assets):</t>
        </is>
      </c>
      <c r="B104" s="4" t="inlineStr">
        <is>
          <t>rr_OtherExpensesOverAssets</t>
        </is>
      </c>
      <c r="C104" s="4" t="inlineStr">
        <is>
          <t>0.26%</t>
        </is>
      </c>
    </row>
    <row r="105">
      <c r="A105" s="4" t="inlineStr">
        <is>
          <t>Expenses (as a percentage of Assets)</t>
        </is>
      </c>
      <c r="B105" s="4" t="inlineStr">
        <is>
          <t>rr_ExpensesOverAssets</t>
        </is>
      </c>
      <c r="C105" s="4" t="inlineStr">
        <is>
          <t>2.03%</t>
        </is>
      </c>
    </row>
    <row r="106">
      <c r="A106" s="4" t="inlineStr">
        <is>
          <t>Fee Waiver or Reimbursement</t>
        </is>
      </c>
      <c r="B106" s="4" t="inlineStr">
        <is>
          <t>rr_FeeWaiverOrReimbursementOverAssets</t>
        </is>
      </c>
      <c r="C106" s="4" t="inlineStr">
        <is>
          <t xml:space="preserve">none
				</t>
        </is>
      </c>
      <c r="D106" s="4" t="inlineStr">
        <is>
          <t>[3]</t>
        </is>
      </c>
    </row>
    <row r="107">
      <c r="A107" s="4" t="inlineStr">
        <is>
          <t>Net Expenses (as a percentage of Assets)</t>
        </is>
      </c>
      <c r="B107" s="4" t="inlineStr">
        <is>
          <t>rr_NetExpensesOverAssets</t>
        </is>
      </c>
      <c r="C107" s="4" t="inlineStr">
        <is>
          <t>2.03%</t>
        </is>
      </c>
    </row>
    <row r="108">
      <c r="A108" s="4" t="inlineStr">
        <is>
          <t>Expense Example, with Redemption, 1 Year</t>
        </is>
      </c>
      <c r="B108" s="4" t="inlineStr">
        <is>
          <t>rr_ExpenseExampleYear01</t>
        </is>
      </c>
      <c r="C108" s="5" t="n">
        <v>306</v>
      </c>
    </row>
    <row r="109">
      <c r="A109" s="4" t="inlineStr">
        <is>
          <t>Expense Example, with Redemption, 3 Years</t>
        </is>
      </c>
      <c r="B109" s="4" t="inlineStr">
        <is>
          <t>rr_ExpenseExampleYear03</t>
        </is>
      </c>
      <c r="C109" s="6" t="n">
        <v>637</v>
      </c>
    </row>
    <row r="110">
      <c r="A110" s="4" t="inlineStr">
        <is>
          <t>Expense Example, with Redemption, 5 Years</t>
        </is>
      </c>
      <c r="B110" s="4" t="inlineStr">
        <is>
          <t>rr_ExpenseExampleYear05</t>
        </is>
      </c>
      <c r="C110" s="6" t="n">
        <v>1093</v>
      </c>
    </row>
    <row r="111">
      <c r="A111" s="4" t="inlineStr">
        <is>
          <t>Expense Example, with Redemption, 10 Years</t>
        </is>
      </c>
      <c r="B111" s="4" t="inlineStr">
        <is>
          <t>rr_ExpenseExampleYear10</t>
        </is>
      </c>
      <c r="C111" s="6" t="n">
        <v>2358</v>
      </c>
    </row>
    <row r="112">
      <c r="A112" s="4" t="inlineStr">
        <is>
          <t>Expense Example, No Redemption, 1 Year</t>
        </is>
      </c>
      <c r="B112" s="4" t="inlineStr">
        <is>
          <t>rr_ExpenseExampleNoRedemptionYear01</t>
        </is>
      </c>
      <c r="C112" s="6" t="n">
        <v>206</v>
      </c>
    </row>
    <row r="113">
      <c r="A113" s="4" t="inlineStr">
        <is>
          <t>Expense Example, No Redemption, 3 Years</t>
        </is>
      </c>
      <c r="B113" s="4" t="inlineStr">
        <is>
          <t>rr_ExpenseExampleNoRedemptionYear03</t>
        </is>
      </c>
      <c r="C113" s="6" t="n">
        <v>637</v>
      </c>
    </row>
    <row r="114">
      <c r="A114" s="4" t="inlineStr">
        <is>
          <t>Expense Example, No Redemption, 5 Years</t>
        </is>
      </c>
      <c r="B114" s="4" t="inlineStr">
        <is>
          <t>rr_ExpenseExampleNoRedemptionYear05</t>
        </is>
      </c>
      <c r="C114" s="6" t="n">
        <v>1093</v>
      </c>
    </row>
    <row r="115">
      <c r="A115" s="4" t="inlineStr">
        <is>
          <t>Expense Example, No Redemption, 10 Years</t>
        </is>
      </c>
      <c r="B115" s="4" t="inlineStr">
        <is>
          <t>rr_ExpenseExampleNoRedemptionYear10</t>
        </is>
      </c>
      <c r="C115" s="5" t="n">
        <v>2358</v>
      </c>
    </row>
    <row r="116">
      <c r="A116" s="4" t="inlineStr">
        <is>
          <t>Annual Return 2011</t>
        </is>
      </c>
      <c r="B116" s="4" t="inlineStr">
        <is>
          <t>rr_AnnualReturn2011</t>
        </is>
      </c>
      <c r="C116" s="4" t="inlineStr">
        <is>
          <t>(34.40%)</t>
        </is>
      </c>
    </row>
    <row r="117">
      <c r="A117" s="4" t="inlineStr">
        <is>
          <t>Annual Return 2012</t>
        </is>
      </c>
      <c r="B117" s="4" t="inlineStr">
        <is>
          <t>rr_AnnualReturn2012</t>
        </is>
      </c>
      <c r="C117" s="4" t="inlineStr">
        <is>
          <t>40.68%</t>
        </is>
      </c>
    </row>
    <row r="118">
      <c r="A118" s="4" t="inlineStr">
        <is>
          <t>Annual Return 2013</t>
        </is>
      </c>
      <c r="B118" s="4" t="inlineStr">
        <is>
          <t>rr_AnnualReturn2013</t>
        </is>
      </c>
      <c r="C118" s="4" t="inlineStr">
        <is>
          <t>68.03%</t>
        </is>
      </c>
    </row>
    <row r="119">
      <c r="A119" s="4" t="inlineStr">
        <is>
          <t>Annual Return 2014</t>
        </is>
      </c>
      <c r="B119" s="4" t="inlineStr">
        <is>
          <t>rr_AnnualReturn2014</t>
        </is>
      </c>
      <c r="C119" s="4" t="inlineStr">
        <is>
          <t>10.97%</t>
        </is>
      </c>
    </row>
    <row r="120">
      <c r="A120" s="4" t="inlineStr">
        <is>
          <t>Annual Return 2015</t>
        </is>
      </c>
      <c r="B120" s="4" t="inlineStr">
        <is>
          <t>rr_AnnualReturn2015</t>
        </is>
      </c>
      <c r="C120" s="4" t="inlineStr">
        <is>
          <t>0.48%</t>
        </is>
      </c>
    </row>
    <row r="121">
      <c r="A121" s="4" t="inlineStr">
        <is>
          <t>Annual Return 2016</t>
        </is>
      </c>
      <c r="B121" s="4" t="inlineStr">
        <is>
          <t>rr_AnnualReturn2016</t>
        </is>
      </c>
      <c r="C121" s="4" t="inlineStr">
        <is>
          <t>(0.26%)</t>
        </is>
      </c>
    </row>
    <row r="122">
      <c r="A122" s="4" t="inlineStr">
        <is>
          <t>Annual Return 2017</t>
        </is>
      </c>
      <c r="B122" s="4" t="inlineStr">
        <is>
          <t>rr_AnnualReturn2017</t>
        </is>
      </c>
      <c r="C122" s="4" t="inlineStr">
        <is>
          <t>25.95%</t>
        </is>
      </c>
    </row>
    <row r="123">
      <c r="A123" s="4" t="inlineStr">
        <is>
          <t>Annual Return 2018</t>
        </is>
      </c>
      <c r="B123" s="4" t="inlineStr">
        <is>
          <t>rr_AnnualReturn2018</t>
        </is>
      </c>
      <c r="C123" s="4" t="inlineStr">
        <is>
          <t>(9.80%)</t>
        </is>
      </c>
    </row>
    <row r="124">
      <c r="A124" s="4" t="inlineStr">
        <is>
          <t>Annual Return 2019</t>
        </is>
      </c>
      <c r="B124" s="4" t="inlineStr">
        <is>
          <t>rr_AnnualReturn2019</t>
        </is>
      </c>
      <c r="C124" s="4" t="inlineStr">
        <is>
          <t>33.94%</t>
        </is>
      </c>
    </row>
    <row r="125">
      <c r="A125" s="4" t="inlineStr">
        <is>
          <t>Annual Return 2020</t>
        </is>
      </c>
      <c r="B125" s="4" t="inlineStr">
        <is>
          <t>rr_AnnualReturn2020</t>
        </is>
      </c>
      <c r="C125" s="4" t="inlineStr">
        <is>
          <t>38.61%</t>
        </is>
      </c>
    </row>
    <row r="126">
      <c r="A126" s="4" t="inlineStr">
        <is>
          <t>Label</t>
        </is>
      </c>
      <c r="B126" s="4" t="inlineStr">
        <is>
          <t>rr_AverageAnnualReturnLabel</t>
        </is>
      </c>
      <c r="C126" s="4" t="inlineStr">
        <is>
          <t>Class C</t>
        </is>
      </c>
    </row>
    <row r="127">
      <c r="A127" s="4" t="inlineStr">
        <is>
          <t>1 Year</t>
        </is>
      </c>
      <c r="B127" s="4" t="inlineStr">
        <is>
          <t>rr_AverageAnnualReturnYear01</t>
        </is>
      </c>
      <c r="C127" s="4" t="inlineStr">
        <is>
          <t>36.56%</t>
        </is>
      </c>
    </row>
    <row r="128">
      <c r="A128" s="4" t="inlineStr">
        <is>
          <t>5 Years</t>
        </is>
      </c>
      <c r="B128" s="4" t="inlineStr">
        <is>
          <t>rr_AverageAnnualReturnYear05</t>
        </is>
      </c>
      <c r="C128" s="4" t="inlineStr">
        <is>
          <t>15.16%</t>
        </is>
      </c>
    </row>
    <row r="129">
      <c r="A129" s="4" t="inlineStr">
        <is>
          <t>10 Years</t>
        </is>
      </c>
      <c r="B129" s="4" t="inlineStr">
        <is>
          <t>rr_AverageAnnualReturnYear10</t>
        </is>
      </c>
      <c r="C129" s="4" t="inlineStr">
        <is>
          <t>12.91%</t>
        </is>
      </c>
    </row>
    <row r="130">
      <c r="A130" s="4" t="inlineStr">
        <is>
          <t>Since Inception</t>
        </is>
      </c>
      <c r="B130" s="4" t="inlineStr">
        <is>
          <t>rr_AverageAnnualReturnSinceInception</t>
        </is>
      </c>
      <c r="C130" s="4" t="inlineStr">
        <is>
          <t>7.74%</t>
        </is>
      </c>
    </row>
    <row r="131">
      <c r="A131" s="4" t="inlineStr">
        <is>
          <t>Inception Date</t>
        </is>
      </c>
      <c r="B131" s="4" t="inlineStr">
        <is>
          <t>rr_AverageAnnualReturnInceptionDate</t>
        </is>
      </c>
      <c r="C131" s="4" t="inlineStr">
        <is>
          <t>Dec. 30,
		1999</t>
        </is>
      </c>
    </row>
    <row r="132">
      <c r="A132" s="4" t="inlineStr">
        <is>
          <t>Miller Opportunity Trust | Class FI</t>
        </is>
      </c>
    </row>
    <row r="133">
      <c r="A133" s="3" t="inlineStr">
        <is>
          <t>Prospectus [Line Items]</t>
        </is>
      </c>
      <c r="B133" s="4" t="inlineStr">
        <is>
          <t>rr_ProspectusLineItems</t>
        </is>
      </c>
    </row>
    <row r="134">
      <c r="A134" s="4" t="inlineStr">
        <is>
          <t>Trading Symbol</t>
        </is>
      </c>
      <c r="B134" s="4" t="inlineStr">
        <is>
          <t>dei_TradingSymbol</t>
        </is>
      </c>
      <c r="C134" s="4" t="inlineStr">
        <is>
          <t>LMOFX</t>
        </is>
      </c>
    </row>
    <row r="135">
      <c r="A135" s="4" t="inlineStr">
        <is>
          <t>Maximum Sales Charge Imposed on Purchases (as a percentage of Offering Price)</t>
        </is>
      </c>
      <c r="B135" s="4" t="inlineStr">
        <is>
          <t>rr_MaximumSalesChargeImposedOnPurchasesOverOfferingPrice</t>
        </is>
      </c>
      <c r="C135" s="4" t="inlineStr">
        <is>
          <t xml:space="preserve">none
				</t>
        </is>
      </c>
    </row>
    <row r="136">
      <c r="A136" s="4" t="inlineStr">
        <is>
          <t>Maximum Deferred Sales Charge (as a percentage)</t>
        </is>
      </c>
      <c r="B136" s="4" t="inlineStr">
        <is>
          <t>rr_MaximumDeferredSalesChargeOverOther</t>
        </is>
      </c>
      <c r="C136" s="4" t="inlineStr">
        <is>
          <t xml:space="preserve">none
				</t>
        </is>
      </c>
    </row>
    <row r="137">
      <c r="A137" s="4" t="inlineStr">
        <is>
          <t>Management Fees (as a percentage of Assets)</t>
        </is>
      </c>
      <c r="B137" s="4" t="inlineStr">
        <is>
          <t>rr_ManagementFeesOverAssets</t>
        </is>
      </c>
      <c r="C137" s="4" t="inlineStr">
        <is>
          <t>0.77%</t>
        </is>
      </c>
      <c r="D137" s="4" t="inlineStr">
        <is>
          <t>[2]</t>
        </is>
      </c>
    </row>
    <row r="138">
      <c r="A138" s="4" t="inlineStr">
        <is>
          <t>Distribution and Service (12b-1) Fees</t>
        </is>
      </c>
      <c r="B138" s="4" t="inlineStr">
        <is>
          <t>rr_DistributionAndService12b1FeesOverAssets</t>
        </is>
      </c>
      <c r="C138" s="4" t="inlineStr">
        <is>
          <t>0.25%</t>
        </is>
      </c>
    </row>
    <row r="139">
      <c r="A139" s="4" t="inlineStr">
        <is>
          <t>Other Expenses (as a percentage of Assets):</t>
        </is>
      </c>
      <c r="B139" s="4" t="inlineStr">
        <is>
          <t>rr_OtherExpensesOverAssets</t>
        </is>
      </c>
      <c r="C139" s="4" t="inlineStr">
        <is>
          <t>0.33%</t>
        </is>
      </c>
    </row>
    <row r="140">
      <c r="A140" s="4" t="inlineStr">
        <is>
          <t>Expenses (as a percentage of Assets)</t>
        </is>
      </c>
      <c r="B140" s="4" t="inlineStr">
        <is>
          <t>rr_ExpensesOverAssets</t>
        </is>
      </c>
      <c r="C140" s="4" t="inlineStr">
        <is>
          <t>1.35%</t>
        </is>
      </c>
    </row>
    <row r="141">
      <c r="A141" s="4" t="inlineStr">
        <is>
          <t>Fee Waiver or Reimbursement</t>
        </is>
      </c>
      <c r="B141" s="4" t="inlineStr">
        <is>
          <t>rr_FeeWaiverOrReimbursementOverAssets</t>
        </is>
      </c>
      <c r="C141" s="4" t="inlineStr">
        <is>
          <t xml:space="preserve">none
				</t>
        </is>
      </c>
      <c r="D141" s="4" t="inlineStr">
        <is>
          <t>[3]</t>
        </is>
      </c>
    </row>
    <row r="142">
      <c r="A142" s="4" t="inlineStr">
        <is>
          <t>Net Expenses (as a percentage of Assets)</t>
        </is>
      </c>
      <c r="B142" s="4" t="inlineStr">
        <is>
          <t>rr_NetExpensesOverAssets</t>
        </is>
      </c>
      <c r="C142" s="4" t="inlineStr">
        <is>
          <t>1.35%</t>
        </is>
      </c>
    </row>
    <row r="143">
      <c r="A143" s="4" t="inlineStr">
        <is>
          <t>Expense Example, with Redemption, 1 Year</t>
        </is>
      </c>
      <c r="B143" s="4" t="inlineStr">
        <is>
          <t>rr_ExpenseExampleYear01</t>
        </is>
      </c>
      <c r="C143" s="5" t="n">
        <v>137</v>
      </c>
    </row>
    <row r="144">
      <c r="A144" s="4" t="inlineStr">
        <is>
          <t>Expense Example, with Redemption, 3 Years</t>
        </is>
      </c>
      <c r="B144" s="4" t="inlineStr">
        <is>
          <t>rr_ExpenseExampleYear03</t>
        </is>
      </c>
      <c r="C144" s="6" t="n">
        <v>428</v>
      </c>
    </row>
    <row r="145">
      <c r="A145" s="4" t="inlineStr">
        <is>
          <t>Expense Example, with Redemption, 5 Years</t>
        </is>
      </c>
      <c r="B145" s="4" t="inlineStr">
        <is>
          <t>rr_ExpenseExampleYear05</t>
        </is>
      </c>
      <c r="C145" s="6" t="n">
        <v>739</v>
      </c>
    </row>
    <row r="146">
      <c r="A146" s="4" t="inlineStr">
        <is>
          <t>Expense Example, with Redemption, 10 Years</t>
        </is>
      </c>
      <c r="B146" s="4" t="inlineStr">
        <is>
          <t>rr_ExpenseExampleYear10</t>
        </is>
      </c>
      <c r="C146" s="6" t="n">
        <v>1624</v>
      </c>
    </row>
    <row r="147">
      <c r="A147" s="4" t="inlineStr">
        <is>
          <t>Expense Example, No Redemption, 1 Year</t>
        </is>
      </c>
      <c r="B147" s="4" t="inlineStr">
        <is>
          <t>rr_ExpenseExampleNoRedemptionYear01</t>
        </is>
      </c>
      <c r="C147" s="6" t="n">
        <v>137</v>
      </c>
    </row>
    <row r="148">
      <c r="A148" s="4" t="inlineStr">
        <is>
          <t>Expense Example, No Redemption, 3 Years</t>
        </is>
      </c>
      <c r="B148" s="4" t="inlineStr">
        <is>
          <t>rr_ExpenseExampleNoRedemptionYear03</t>
        </is>
      </c>
      <c r="C148" s="6" t="n">
        <v>428</v>
      </c>
    </row>
    <row r="149">
      <c r="A149" s="4" t="inlineStr">
        <is>
          <t>Expense Example, No Redemption, 5 Years</t>
        </is>
      </c>
      <c r="B149" s="4" t="inlineStr">
        <is>
          <t>rr_ExpenseExampleNoRedemptionYear05</t>
        </is>
      </c>
      <c r="C149" s="6" t="n">
        <v>739</v>
      </c>
    </row>
    <row r="150">
      <c r="A150" s="4" t="inlineStr">
        <is>
          <t>Expense Example, No Redemption, 10 Years</t>
        </is>
      </c>
      <c r="B150" s="4" t="inlineStr">
        <is>
          <t>rr_ExpenseExampleNoRedemptionYear10</t>
        </is>
      </c>
      <c r="C150" s="5" t="n">
        <v>1624</v>
      </c>
    </row>
    <row r="151">
      <c r="A151" s="4" t="inlineStr">
        <is>
          <t>Label</t>
        </is>
      </c>
      <c r="B151" s="4" t="inlineStr">
        <is>
          <t>rr_AverageAnnualReturnLabel</t>
        </is>
      </c>
      <c r="C151" s="4" t="inlineStr">
        <is>
          <t>Class FI</t>
        </is>
      </c>
    </row>
    <row r="152">
      <c r="A152" s="4" t="inlineStr">
        <is>
          <t>1 Year</t>
        </is>
      </c>
      <c r="B152" s="4" t="inlineStr">
        <is>
          <t>rr_AverageAnnualReturnYear01</t>
        </is>
      </c>
      <c r="C152" s="4" t="inlineStr">
        <is>
          <t>38.50%</t>
        </is>
      </c>
    </row>
    <row r="153">
      <c r="A153" s="4" t="inlineStr">
        <is>
          <t>5 Years</t>
        </is>
      </c>
      <c r="B153" s="4" t="inlineStr">
        <is>
          <t>rr_AverageAnnualReturnYear05</t>
        </is>
      </c>
      <c r="C153" s="4" t="inlineStr">
        <is>
          <t>15.99%</t>
        </is>
      </c>
    </row>
    <row r="154">
      <c r="A154" s="4" t="inlineStr">
        <is>
          <t>10 Years</t>
        </is>
      </c>
      <c r="B154" s="4" t="inlineStr">
        <is>
          <t>rr_AverageAnnualReturnYear10</t>
        </is>
      </c>
      <c r="C154" s="4" t="inlineStr">
        <is>
          <t>13.73%</t>
        </is>
      </c>
    </row>
    <row r="155">
      <c r="A155" s="4" t="inlineStr">
        <is>
          <t>Since Inception</t>
        </is>
      </c>
      <c r="B155" s="4" t="inlineStr">
        <is>
          <t>rr_AverageAnnualReturnSinceInception</t>
        </is>
      </c>
      <c r="C155" s="4" t="inlineStr">
        <is>
          <t>8.02%</t>
        </is>
      </c>
    </row>
    <row r="156">
      <c r="A156" s="4" t="inlineStr">
        <is>
          <t>Inception Date</t>
        </is>
      </c>
      <c r="B156" s="4" t="inlineStr">
        <is>
          <t>rr_AverageAnnualReturnInceptionDate</t>
        </is>
      </c>
      <c r="C156" s="4" t="inlineStr">
        <is>
          <t>Feb. 13,
		2004</t>
        </is>
      </c>
    </row>
    <row r="157">
      <c r="A157" s="4" t="inlineStr">
        <is>
          <t>Miller Opportunity Trust | Class R</t>
        </is>
      </c>
    </row>
    <row r="158">
      <c r="A158" s="3" t="inlineStr">
        <is>
          <t>Prospectus [Line Items]</t>
        </is>
      </c>
      <c r="B158" s="4" t="inlineStr">
        <is>
          <t>rr_ProspectusLineItems</t>
        </is>
      </c>
    </row>
    <row r="159">
      <c r="A159" s="4" t="inlineStr">
        <is>
          <t>Trading Symbol</t>
        </is>
      </c>
      <c r="B159" s="4" t="inlineStr">
        <is>
          <t>dei_TradingSymbol</t>
        </is>
      </c>
      <c r="C159" s="4" t="inlineStr">
        <is>
          <t>LMORX</t>
        </is>
      </c>
    </row>
    <row r="160">
      <c r="A160" s="4" t="inlineStr">
        <is>
          <t>Maximum Sales Charge Imposed on Purchases (as a percentage of Offering Price)</t>
        </is>
      </c>
      <c r="B160" s="4" t="inlineStr">
        <is>
          <t>rr_MaximumSalesChargeImposedOnPurchasesOverOfferingPrice</t>
        </is>
      </c>
      <c r="C160" s="4" t="inlineStr">
        <is>
          <t xml:space="preserve">none
				</t>
        </is>
      </c>
    </row>
    <row r="161">
      <c r="A161" s="4" t="inlineStr">
        <is>
          <t>Maximum Deferred Sales Charge (as a percentage)</t>
        </is>
      </c>
      <c r="B161" s="4" t="inlineStr">
        <is>
          <t>rr_MaximumDeferredSalesChargeOverOther</t>
        </is>
      </c>
      <c r="C161" s="4" t="inlineStr">
        <is>
          <t xml:space="preserve">none
				</t>
        </is>
      </c>
    </row>
    <row r="162">
      <c r="A162" s="4" t="inlineStr">
        <is>
          <t>Management Fees (as a percentage of Assets)</t>
        </is>
      </c>
      <c r="B162" s="4" t="inlineStr">
        <is>
          <t>rr_ManagementFeesOverAssets</t>
        </is>
      </c>
      <c r="C162" s="4" t="inlineStr">
        <is>
          <t>0.77%</t>
        </is>
      </c>
      <c r="D162" s="4" t="inlineStr">
        <is>
          <t>[2]</t>
        </is>
      </c>
    </row>
    <row r="163">
      <c r="A163" s="4" t="inlineStr">
        <is>
          <t>Distribution and Service (12b-1) Fees</t>
        </is>
      </c>
      <c r="B163" s="4" t="inlineStr">
        <is>
          <t>rr_DistributionAndService12b1FeesOverAssets</t>
        </is>
      </c>
      <c r="C163" s="4" t="inlineStr">
        <is>
          <t>0.50%</t>
        </is>
      </c>
    </row>
    <row r="164">
      <c r="A164" s="4" t="inlineStr">
        <is>
          <t>Other Expenses (as a percentage of Assets):</t>
        </is>
      </c>
      <c r="B164" s="4" t="inlineStr">
        <is>
          <t>rr_OtherExpensesOverAssets</t>
        </is>
      </c>
      <c r="C164" s="4" t="inlineStr">
        <is>
          <t>0.26%</t>
        </is>
      </c>
    </row>
    <row r="165">
      <c r="A165" s="4" t="inlineStr">
        <is>
          <t>Expenses (as a percentage of Assets)</t>
        </is>
      </c>
      <c r="B165" s="4" t="inlineStr">
        <is>
          <t>rr_ExpensesOverAssets</t>
        </is>
      </c>
      <c r="C165" s="4" t="inlineStr">
        <is>
          <t>1.53%</t>
        </is>
      </c>
    </row>
    <row r="166">
      <c r="A166" s="4" t="inlineStr">
        <is>
          <t>Fee Waiver or Reimbursement</t>
        </is>
      </c>
      <c r="B166" s="4" t="inlineStr">
        <is>
          <t>rr_FeeWaiverOrReimbursementOverAssets</t>
        </is>
      </c>
      <c r="C166" s="4" t="inlineStr">
        <is>
          <t xml:space="preserve">none
				</t>
        </is>
      </c>
      <c r="D166" s="4" t="inlineStr">
        <is>
          <t>[3]</t>
        </is>
      </c>
    </row>
    <row r="167">
      <c r="A167" s="4" t="inlineStr">
        <is>
          <t>Net Expenses (as a percentage of Assets)</t>
        </is>
      </c>
      <c r="B167" s="4" t="inlineStr">
        <is>
          <t>rr_NetExpensesOverAssets</t>
        </is>
      </c>
      <c r="C167" s="4" t="inlineStr">
        <is>
          <t>1.53%</t>
        </is>
      </c>
    </row>
    <row r="168">
      <c r="A168" s="4" t="inlineStr">
        <is>
          <t>Expense Example, with Redemption, 1 Year</t>
        </is>
      </c>
      <c r="B168" s="4" t="inlineStr">
        <is>
          <t>rr_ExpenseExampleYear01</t>
        </is>
      </c>
      <c r="C168" s="5" t="n">
        <v>156</v>
      </c>
    </row>
    <row r="169">
      <c r="A169" s="4" t="inlineStr">
        <is>
          <t>Expense Example, with Redemption, 3 Years</t>
        </is>
      </c>
      <c r="B169" s="4" t="inlineStr">
        <is>
          <t>rr_ExpenseExampleYear03</t>
        </is>
      </c>
      <c r="C169" s="6" t="n">
        <v>483</v>
      </c>
    </row>
    <row r="170">
      <c r="A170" s="4" t="inlineStr">
        <is>
          <t>Expense Example, with Redemption, 5 Years</t>
        </is>
      </c>
      <c r="B170" s="4" t="inlineStr">
        <is>
          <t>rr_ExpenseExampleYear05</t>
        </is>
      </c>
      <c r="C170" s="6" t="n">
        <v>834</v>
      </c>
    </row>
    <row r="171">
      <c r="A171" s="4" t="inlineStr">
        <is>
          <t>Expense Example, with Redemption, 10 Years</t>
        </is>
      </c>
      <c r="B171" s="4" t="inlineStr">
        <is>
          <t>rr_ExpenseExampleYear10</t>
        </is>
      </c>
      <c r="C171" s="6" t="n">
        <v>1824</v>
      </c>
    </row>
    <row r="172">
      <c r="A172" s="4" t="inlineStr">
        <is>
          <t>Expense Example, No Redemption, 1 Year</t>
        </is>
      </c>
      <c r="B172" s="4" t="inlineStr">
        <is>
          <t>rr_ExpenseExampleNoRedemptionYear01</t>
        </is>
      </c>
      <c r="C172" s="6" t="n">
        <v>156</v>
      </c>
    </row>
    <row r="173">
      <c r="A173" s="4" t="inlineStr">
        <is>
          <t>Expense Example, No Redemption, 3 Years</t>
        </is>
      </c>
      <c r="B173" s="4" t="inlineStr">
        <is>
          <t>rr_ExpenseExampleNoRedemptionYear03</t>
        </is>
      </c>
      <c r="C173" s="6" t="n">
        <v>483</v>
      </c>
    </row>
    <row r="174">
      <c r="A174" s="4" t="inlineStr">
        <is>
          <t>Expense Example, No Redemption, 5 Years</t>
        </is>
      </c>
      <c r="B174" s="4" t="inlineStr">
        <is>
          <t>rr_ExpenseExampleNoRedemptionYear05</t>
        </is>
      </c>
      <c r="C174" s="6" t="n">
        <v>834</v>
      </c>
    </row>
    <row r="175">
      <c r="A175" s="4" t="inlineStr">
        <is>
          <t>Expense Example, No Redemption, 10 Years</t>
        </is>
      </c>
      <c r="B175" s="4" t="inlineStr">
        <is>
          <t>rr_ExpenseExampleNoRedemptionYear10</t>
        </is>
      </c>
      <c r="C175" s="5" t="n">
        <v>1824</v>
      </c>
    </row>
    <row r="176">
      <c r="A176" s="4" t="inlineStr">
        <is>
          <t>Label</t>
        </is>
      </c>
      <c r="B176" s="4" t="inlineStr">
        <is>
          <t>rr_AverageAnnualReturnLabel</t>
        </is>
      </c>
      <c r="C176" s="4" t="inlineStr">
        <is>
          <t>Class R</t>
        </is>
      </c>
    </row>
    <row r="177">
      <c r="A177" s="4" t="inlineStr">
        <is>
          <t>1 Year</t>
        </is>
      </c>
      <c r="B177" s="4" t="inlineStr">
        <is>
          <t>rr_AverageAnnualReturnYear01</t>
        </is>
      </c>
      <c r="C177" s="4" t="inlineStr">
        <is>
          <t>38.22%</t>
        </is>
      </c>
    </row>
    <row r="178">
      <c r="A178" s="4" t="inlineStr">
        <is>
          <t>5 Years</t>
        </is>
      </c>
      <c r="B178" s="4" t="inlineStr">
        <is>
          <t>rr_AverageAnnualReturnYear05</t>
        </is>
      </c>
      <c r="C178" s="4" t="inlineStr">
        <is>
          <t>15.70%</t>
        </is>
      </c>
    </row>
    <row r="179">
      <c r="A179" s="4" t="inlineStr">
        <is>
          <t>10 Years</t>
        </is>
      </c>
      <c r="B179" s="4" t="inlineStr">
        <is>
          <t>rr_AverageAnnualReturnYear10</t>
        </is>
      </c>
      <c r="C179" s="4" t="inlineStr">
        <is>
          <t>13.37%</t>
        </is>
      </c>
    </row>
    <row r="180">
      <c r="A180" s="4" t="inlineStr">
        <is>
          <t>Since Inception</t>
        </is>
      </c>
      <c r="B180" s="4" t="inlineStr">
        <is>
          <t>rr_AverageAnnualReturnSinceInception</t>
        </is>
      </c>
      <c r="C180" s="4" t="inlineStr">
        <is>
          <t>6.98%</t>
        </is>
      </c>
    </row>
    <row r="181">
      <c r="A181" s="4" t="inlineStr">
        <is>
          <t>Inception Date</t>
        </is>
      </c>
      <c r="B181" s="4" t="inlineStr">
        <is>
          <t>rr_AverageAnnualReturnInceptionDate</t>
        </is>
      </c>
      <c r="C181" s="4" t="inlineStr">
        <is>
          <t>Dec. 28,
		2006</t>
        </is>
      </c>
    </row>
    <row r="182">
      <c r="A182" s="4" t="inlineStr">
        <is>
          <t>Miller Opportunity Trust | Class I</t>
        </is>
      </c>
    </row>
    <row r="183">
      <c r="A183" s="3" t="inlineStr">
        <is>
          <t>Prospectus [Line Items]</t>
        </is>
      </c>
      <c r="B183" s="4" t="inlineStr">
        <is>
          <t>rr_ProspectusLineItems</t>
        </is>
      </c>
    </row>
    <row r="184">
      <c r="A184" s="4" t="inlineStr">
        <is>
          <t>Trading Symbol</t>
        </is>
      </c>
      <c r="B184" s="4" t="inlineStr">
        <is>
          <t>dei_TradingSymbol</t>
        </is>
      </c>
      <c r="C184" s="4" t="inlineStr">
        <is>
          <t>LMNOX</t>
        </is>
      </c>
    </row>
    <row r="185">
      <c r="A185" s="4" t="inlineStr">
        <is>
          <t>Maximum Sales Charge Imposed on Purchases (as a percentage of Offering Price)</t>
        </is>
      </c>
      <c r="B185" s="4" t="inlineStr">
        <is>
          <t>rr_MaximumSalesChargeImposedOnPurchasesOverOfferingPrice</t>
        </is>
      </c>
      <c r="C185" s="4" t="inlineStr">
        <is>
          <t xml:space="preserve">none
				</t>
        </is>
      </c>
    </row>
    <row r="186">
      <c r="A186" s="4" t="inlineStr">
        <is>
          <t>Maximum Deferred Sales Charge (as a percentage)</t>
        </is>
      </c>
      <c r="B186" s="4" t="inlineStr">
        <is>
          <t>rr_MaximumDeferredSalesChargeOverOther</t>
        </is>
      </c>
      <c r="C186" s="4" t="inlineStr">
        <is>
          <t xml:space="preserve">none
				</t>
        </is>
      </c>
    </row>
    <row r="187">
      <c r="A187" s="4" t="inlineStr">
        <is>
          <t>Management Fees (as a percentage of Assets)</t>
        </is>
      </c>
      <c r="B187" s="4" t="inlineStr">
        <is>
          <t>rr_ManagementFeesOverAssets</t>
        </is>
      </c>
      <c r="C187" s="4" t="inlineStr">
        <is>
          <t>0.77%</t>
        </is>
      </c>
      <c r="D187" s="4" t="inlineStr">
        <is>
          <t>[2]</t>
        </is>
      </c>
    </row>
    <row r="188">
      <c r="A188" s="4" t="inlineStr">
        <is>
          <t>Distribution and Service (12b-1) Fees</t>
        </is>
      </c>
      <c r="B188" s="4" t="inlineStr">
        <is>
          <t>rr_DistributionAndService12b1FeesOverAssets</t>
        </is>
      </c>
      <c r="C188" s="4" t="inlineStr">
        <is>
          <t xml:space="preserve">none
				</t>
        </is>
      </c>
    </row>
    <row r="189">
      <c r="A189" s="4" t="inlineStr">
        <is>
          <t>Other Expenses (as a percentage of Assets):</t>
        </is>
      </c>
      <c r="B189" s="4" t="inlineStr">
        <is>
          <t>rr_OtherExpensesOverAssets</t>
        </is>
      </c>
      <c r="C189" s="4" t="inlineStr">
        <is>
          <t>0.27%</t>
        </is>
      </c>
    </row>
    <row r="190">
      <c r="A190" s="4" t="inlineStr">
        <is>
          <t>Expenses (as a percentage of Assets)</t>
        </is>
      </c>
      <c r="B190" s="4" t="inlineStr">
        <is>
          <t>rr_ExpensesOverAssets</t>
        </is>
      </c>
      <c r="C190" s="4" t="inlineStr">
        <is>
          <t>1.04%</t>
        </is>
      </c>
    </row>
    <row r="191">
      <c r="A191" s="4" t="inlineStr">
        <is>
          <t>Fee Waiver or Reimbursement</t>
        </is>
      </c>
      <c r="B191" s="4" t="inlineStr">
        <is>
          <t>rr_FeeWaiverOrReimbursementOverAssets</t>
        </is>
      </c>
      <c r="C191" s="4" t="inlineStr">
        <is>
          <t>(0.01%)</t>
        </is>
      </c>
      <c r="D191" s="4" t="inlineStr">
        <is>
          <t>[3]</t>
        </is>
      </c>
    </row>
    <row r="192">
      <c r="A192" s="4" t="inlineStr">
        <is>
          <t>Net Expenses (as a percentage of Assets)</t>
        </is>
      </c>
      <c r="B192" s="4" t="inlineStr">
        <is>
          <t>rr_NetExpensesOverAssets</t>
        </is>
      </c>
      <c r="C192" s="4" t="inlineStr">
        <is>
          <t>1.03%</t>
        </is>
      </c>
    </row>
    <row r="193">
      <c r="A193" s="4" t="inlineStr">
        <is>
          <t>Expense Example, with Redemption, 1 Year</t>
        </is>
      </c>
      <c r="B193" s="4" t="inlineStr">
        <is>
          <t>rr_ExpenseExampleYear01</t>
        </is>
      </c>
      <c r="C193" s="5" t="n">
        <v>105</v>
      </c>
    </row>
    <row r="194">
      <c r="A194" s="4" t="inlineStr">
        <is>
          <t>Expense Example, with Redemption, 3 Years</t>
        </is>
      </c>
      <c r="B194" s="4" t="inlineStr">
        <is>
          <t>rr_ExpenseExampleYear03</t>
        </is>
      </c>
      <c r="C194" s="6" t="n">
        <v>330</v>
      </c>
    </row>
    <row r="195">
      <c r="A195" s="4" t="inlineStr">
        <is>
          <t>Expense Example, with Redemption, 5 Years</t>
        </is>
      </c>
      <c r="B195" s="4" t="inlineStr">
        <is>
          <t>rr_ExpenseExampleYear05</t>
        </is>
      </c>
      <c r="C195" s="6" t="n">
        <v>573</v>
      </c>
    </row>
    <row r="196">
      <c r="A196" s="4" t="inlineStr">
        <is>
          <t>Expense Example, with Redemption, 10 Years</t>
        </is>
      </c>
      <c r="B196" s="4" t="inlineStr">
        <is>
          <t>rr_ExpenseExampleYear10</t>
        </is>
      </c>
      <c r="C196" s="6" t="n">
        <v>1270</v>
      </c>
    </row>
    <row r="197">
      <c r="A197" s="4" t="inlineStr">
        <is>
          <t>Expense Example, No Redemption, 1 Year</t>
        </is>
      </c>
      <c r="B197" s="4" t="inlineStr">
        <is>
          <t>rr_ExpenseExampleNoRedemptionYear01</t>
        </is>
      </c>
      <c r="C197" s="6" t="n">
        <v>105</v>
      </c>
    </row>
    <row r="198">
      <c r="A198" s="4" t="inlineStr">
        <is>
          <t>Expense Example, No Redemption, 3 Years</t>
        </is>
      </c>
      <c r="B198" s="4" t="inlineStr">
        <is>
          <t>rr_ExpenseExampleNoRedemptionYear03</t>
        </is>
      </c>
      <c r="C198" s="6" t="n">
        <v>330</v>
      </c>
    </row>
    <row r="199">
      <c r="A199" s="4" t="inlineStr">
        <is>
          <t>Expense Example, No Redemption, 5 Years</t>
        </is>
      </c>
      <c r="B199" s="4" t="inlineStr">
        <is>
          <t>rr_ExpenseExampleNoRedemptionYear05</t>
        </is>
      </c>
      <c r="C199" s="6" t="n">
        <v>573</v>
      </c>
    </row>
    <row r="200">
      <c r="A200" s="4" t="inlineStr">
        <is>
          <t>Expense Example, No Redemption, 10 Years</t>
        </is>
      </c>
      <c r="B200" s="4" t="inlineStr">
        <is>
          <t>rr_ExpenseExampleNoRedemptionYear10</t>
        </is>
      </c>
      <c r="C200" s="5" t="n">
        <v>1270</v>
      </c>
    </row>
    <row r="201">
      <c r="A201" s="4" t="inlineStr">
        <is>
          <t>Label</t>
        </is>
      </c>
      <c r="B201" s="4" t="inlineStr">
        <is>
          <t>rr_AverageAnnualReturnLabel</t>
        </is>
      </c>
      <c r="C201" s="4" t="inlineStr">
        <is>
          <t>Class I</t>
        </is>
      </c>
    </row>
    <row r="202">
      <c r="A202" s="4" t="inlineStr">
        <is>
          <t>1 Year</t>
        </is>
      </c>
      <c r="B202" s="4" t="inlineStr">
        <is>
          <t>rr_AverageAnnualReturnYear01</t>
        </is>
      </c>
      <c r="C202" s="4" t="inlineStr">
        <is>
          <t>38.91%</t>
        </is>
      </c>
    </row>
    <row r="203">
      <c r="A203" s="4" t="inlineStr">
        <is>
          <t>5 Years</t>
        </is>
      </c>
      <c r="B203" s="4" t="inlineStr">
        <is>
          <t>rr_AverageAnnualReturnYear05</t>
        </is>
      </c>
      <c r="C203" s="4" t="inlineStr">
        <is>
          <t>16.35%</t>
        </is>
      </c>
    </row>
    <row r="204">
      <c r="A204" s="4" t="inlineStr">
        <is>
          <t>10 Years</t>
        </is>
      </c>
      <c r="B204" s="4" t="inlineStr">
        <is>
          <t>rr_AverageAnnualReturnYear10</t>
        </is>
      </c>
      <c r="C204" s="4" t="inlineStr">
        <is>
          <t>14.10%</t>
        </is>
      </c>
    </row>
    <row r="205">
      <c r="A205" s="4" t="inlineStr">
        <is>
          <t>Since Inception</t>
        </is>
      </c>
      <c r="B205" s="4" t="inlineStr">
        <is>
          <t>rr_AverageAnnualReturnSinceInception</t>
        </is>
      </c>
      <c r="C205" s="4" t="inlineStr">
        <is>
          <t>8.83%</t>
        </is>
      </c>
    </row>
    <row r="206">
      <c r="A206" s="4" t="inlineStr">
        <is>
          <t>Inception Date</t>
        </is>
      </c>
      <c r="B206" s="4" t="inlineStr">
        <is>
          <t>rr_AverageAnnualReturnInceptionDate</t>
        </is>
      </c>
      <c r="C206" s="4" t="inlineStr">
        <is>
          <t>Jun. 26,
		2000</t>
        </is>
      </c>
    </row>
    <row r="207">
      <c r="A207" s="4" t="inlineStr">
        <is>
          <t>Miller Opportunity Trust | Class IS</t>
        </is>
      </c>
    </row>
    <row r="208">
      <c r="A208" s="3" t="inlineStr">
        <is>
          <t>Prospectus [Line Items]</t>
        </is>
      </c>
      <c r="B208" s="4" t="inlineStr">
        <is>
          <t>rr_ProspectusLineItems</t>
        </is>
      </c>
    </row>
    <row r="209">
      <c r="A209" s="4" t="inlineStr">
        <is>
          <t>Trading Symbol</t>
        </is>
      </c>
      <c r="B209" s="4" t="inlineStr">
        <is>
          <t>dei_TradingSymbol</t>
        </is>
      </c>
      <c r="C209" s="4" t="inlineStr">
        <is>
          <t>MVISX</t>
        </is>
      </c>
    </row>
    <row r="210">
      <c r="A210" s="4" t="inlineStr">
        <is>
          <t>Maximum Sales Charge Imposed on Purchases (as a percentage of Offering Price)</t>
        </is>
      </c>
      <c r="B210" s="4" t="inlineStr">
        <is>
          <t>rr_MaximumSalesChargeImposedOnPurchasesOverOfferingPrice</t>
        </is>
      </c>
      <c r="C210" s="4" t="inlineStr">
        <is>
          <t xml:space="preserve">none
				</t>
        </is>
      </c>
    </row>
    <row r="211">
      <c r="A211" s="4" t="inlineStr">
        <is>
          <t>Maximum Deferred Sales Charge (as a percentage)</t>
        </is>
      </c>
      <c r="B211" s="4" t="inlineStr">
        <is>
          <t>rr_MaximumDeferredSalesChargeOverOther</t>
        </is>
      </c>
      <c r="C211" s="4" t="inlineStr">
        <is>
          <t xml:space="preserve">none
				</t>
        </is>
      </c>
    </row>
    <row r="212">
      <c r="A212" s="4" t="inlineStr">
        <is>
          <t>Management Fees (as a percentage of Assets)</t>
        </is>
      </c>
      <c r="B212" s="4" t="inlineStr">
        <is>
          <t>rr_ManagementFeesOverAssets</t>
        </is>
      </c>
      <c r="C212" s="4" t="inlineStr">
        <is>
          <t>0.77%</t>
        </is>
      </c>
      <c r="D212" s="4" t="inlineStr">
        <is>
          <t>[2]</t>
        </is>
      </c>
    </row>
    <row r="213">
      <c r="A213" s="4" t="inlineStr">
        <is>
          <t>Distribution and Service (12b-1) Fees</t>
        </is>
      </c>
      <c r="B213" s="4" t="inlineStr">
        <is>
          <t>rr_DistributionAndService12b1FeesOverAssets</t>
        </is>
      </c>
      <c r="C213" s="4" t="inlineStr">
        <is>
          <t xml:space="preserve">none
				</t>
        </is>
      </c>
    </row>
    <row r="214">
      <c r="A214" s="4" t="inlineStr">
        <is>
          <t>Other Expenses (as a percentage of Assets):</t>
        </is>
      </c>
      <c r="B214" s="4" t="inlineStr">
        <is>
          <t>rr_OtherExpensesOverAssets</t>
        </is>
      </c>
      <c r="C214" s="4" t="inlineStr">
        <is>
          <t>0.20%</t>
        </is>
      </c>
    </row>
    <row r="215">
      <c r="A215" s="4" t="inlineStr">
        <is>
          <t>Expenses (as a percentage of Assets)</t>
        </is>
      </c>
      <c r="B215" s="4" t="inlineStr">
        <is>
          <t>rr_ExpensesOverAssets</t>
        </is>
      </c>
      <c r="C215" s="4" t="inlineStr">
        <is>
          <t>0.97%</t>
        </is>
      </c>
    </row>
    <row r="216">
      <c r="A216" s="4" t="inlineStr">
        <is>
          <t>Fee Waiver or Reimbursement</t>
        </is>
      </c>
      <c r="B216" s="4" t="inlineStr">
        <is>
          <t>rr_FeeWaiverOrReimbursementOverAssets</t>
        </is>
      </c>
      <c r="C216" s="4" t="inlineStr">
        <is>
          <t>(0.01%)</t>
        </is>
      </c>
      <c r="D216" s="4" t="inlineStr">
        <is>
          <t>[3]</t>
        </is>
      </c>
    </row>
    <row r="217">
      <c r="A217" s="4" t="inlineStr">
        <is>
          <t>Net Expenses (as a percentage of Assets)</t>
        </is>
      </c>
      <c r="B217" s="4" t="inlineStr">
        <is>
          <t>rr_NetExpensesOverAssets</t>
        </is>
      </c>
      <c r="C217" s="4" t="inlineStr">
        <is>
          <t>0.96%</t>
        </is>
      </c>
    </row>
    <row r="218">
      <c r="A218" s="4" t="inlineStr">
        <is>
          <t>Expense Example, with Redemption, 1 Year</t>
        </is>
      </c>
      <c r="B218" s="4" t="inlineStr">
        <is>
          <t>rr_ExpenseExampleYear01</t>
        </is>
      </c>
      <c r="C218" s="5" t="n">
        <v>98</v>
      </c>
    </row>
    <row r="219">
      <c r="A219" s="4" t="inlineStr">
        <is>
          <t>Expense Example, with Redemption, 3 Years</t>
        </is>
      </c>
      <c r="B219" s="4" t="inlineStr">
        <is>
          <t>rr_ExpenseExampleYear03</t>
        </is>
      </c>
      <c r="C219" s="6" t="n">
        <v>308</v>
      </c>
    </row>
    <row r="220">
      <c r="A220" s="4" t="inlineStr">
        <is>
          <t>Expense Example, with Redemption, 5 Years</t>
        </is>
      </c>
      <c r="B220" s="4" t="inlineStr">
        <is>
          <t>rr_ExpenseExampleYear05</t>
        </is>
      </c>
      <c r="C220" s="6" t="n">
        <v>535</v>
      </c>
    </row>
    <row r="221">
      <c r="A221" s="4" t="inlineStr">
        <is>
          <t>Expense Example, with Redemption, 10 Years</t>
        </is>
      </c>
      <c r="B221" s="4" t="inlineStr">
        <is>
          <t>rr_ExpenseExampleYear10</t>
        </is>
      </c>
      <c r="C221" s="6" t="n">
        <v>1189</v>
      </c>
    </row>
    <row r="222">
      <c r="A222" s="4" t="inlineStr">
        <is>
          <t>Expense Example, No Redemption, 1 Year</t>
        </is>
      </c>
      <c r="B222" s="4" t="inlineStr">
        <is>
          <t>rr_ExpenseExampleNoRedemptionYear01</t>
        </is>
      </c>
      <c r="C222" s="6" t="n">
        <v>98</v>
      </c>
    </row>
    <row r="223">
      <c r="A223" s="4" t="inlineStr">
        <is>
          <t>Expense Example, No Redemption, 3 Years</t>
        </is>
      </c>
      <c r="B223" s="4" t="inlineStr">
        <is>
          <t>rr_ExpenseExampleNoRedemptionYear03</t>
        </is>
      </c>
      <c r="C223" s="6" t="n">
        <v>308</v>
      </c>
    </row>
    <row r="224">
      <c r="A224" s="4" t="inlineStr">
        <is>
          <t>Expense Example, No Redemption, 5 Years</t>
        </is>
      </c>
      <c r="B224" s="4" t="inlineStr">
        <is>
          <t>rr_ExpenseExampleNoRedemptionYear05</t>
        </is>
      </c>
      <c r="C224" s="6" t="n">
        <v>535</v>
      </c>
    </row>
    <row r="225">
      <c r="A225" s="4" t="inlineStr">
        <is>
          <t>Expense Example, No Redemption, 10 Years</t>
        </is>
      </c>
      <c r="B225" s="4" t="inlineStr">
        <is>
          <t>rr_ExpenseExampleNoRedemptionYear10</t>
        </is>
      </c>
      <c r="C225" s="5" t="n">
        <v>1189</v>
      </c>
    </row>
    <row r="226">
      <c r="A226" s="4" t="inlineStr">
        <is>
          <t>Label</t>
        </is>
      </c>
      <c r="B226" s="4" t="inlineStr">
        <is>
          <t>rr_AverageAnnualReturnLabel</t>
        </is>
      </c>
      <c r="C226" s="4" t="inlineStr">
        <is>
          <t>Class IS</t>
        </is>
      </c>
    </row>
    <row r="227">
      <c r="A227" s="4" t="inlineStr">
        <is>
          <t>1 Year</t>
        </is>
      </c>
      <c r="B227" s="4" t="inlineStr">
        <is>
          <t>rr_AverageAnnualReturnYear01</t>
        </is>
      </c>
      <c r="C227" s="4" t="inlineStr">
        <is>
          <t>39.02%</t>
        </is>
      </c>
    </row>
    <row r="228">
      <c r="A228" s="4" t="inlineStr">
        <is>
          <t>Since Inception</t>
        </is>
      </c>
      <c r="B228" s="4" t="inlineStr">
        <is>
          <t>rr_AverageAnnualReturnSinceInception</t>
        </is>
      </c>
      <c r="C228" s="4" t="inlineStr">
        <is>
          <t>14.16%</t>
        </is>
      </c>
    </row>
    <row r="229">
      <c r="A229" s="4" t="inlineStr">
        <is>
          <t>Inception Date</t>
        </is>
      </c>
      <c r="B229" s="4" t="inlineStr">
        <is>
          <t>rr_AverageAnnualReturnInceptionDate</t>
        </is>
      </c>
      <c r="C229" s="4" t="inlineStr">
        <is>
          <t>Aug. 22,
		2018</t>
        </is>
      </c>
    </row>
    <row r="230"/>
    <row r="231">
      <c r="A231" s="4" t="inlineStr">
        <is>
          <t>[1]</t>
        </is>
      </c>
      <c r="B231" s="4" t="inlineStr">
        <is>
          <t>Although there is no front-end sales charge on purchases of $1 million or more, there is a maximum deferred sales charge of 1.00% if you redeem within 18 months of such a purchase. This charge is waived for certain investors as defined in the “More about Contingent Deferred Sales Charges” section on page 37.</t>
        </is>
      </c>
    </row>
    <row r="232">
      <c r="A232" s="4" t="inlineStr">
        <is>
          <t>[2]</t>
        </is>
      </c>
      <c r="B232" s="4" t="inlineStr">
        <is>
          <t>The Fund pays a management fee at an annual rate that decreases as assets increase, as follows: 1.00% of assets up to and including $100 million; 0.75% of assets on the next $2.5 billion; 0.70% on the next $2.5 billion; 0.675% on the next $2.5 billion; and 0.65% on amounts over $7.6 billion.</t>
        </is>
      </c>
    </row>
    <row r="233">
      <c r="A233" s="4" t="inlineStr">
        <is>
          <t>[3]</t>
        </is>
      </c>
      <c r="B233" s="4" t="inlineStr">
        <is>
          <t>Miller Value Partners, LLC (the “Adviser”) has agreed to waive fees and/or reimburse operating expenses (other than front-end or contingent deferred loads, taxes, interest expense, brokerage commissions, acquired fund fees and expenses, expenses incurred in connection with any merger or reorganization, portfolio transaction expenses, dividends paid on short sales, extraordinary expenses such as litigation, Rule 12b-1 fees, intermediary servicing fees, or any other class-specific expenses) through April 30, 2022, so that such annual operating expenses will not exceed 0.88%, subject to recapture as described below. Separately, with respect to Class I only, the Adviser has agreed to waive fees and/or reimburse operating expenses such that the previously described annual operating expenses, plus intermediary servicing fees and other class-specific expenses, will not exceed 0.93%, subject to recapture as described below. These arrangements cannot be terminated prior to May 1, 2022 without the Board of Trustees’ (the “Board”) consent. The Adviser may be permitted to recapture amounts waived and/or reimbursed under these limitations within three years after the Adviser waives fees or reimburses expenses under the agreement. In no case will the Adviser recapture any amount that would result, on any particular business day of the Fund, in the total annual operating expenses exceeding (after the recoupment amount has been taken into account) the lower of: (1) the applicable expense cap at the time of the waiver and/or reimbursement; or (2) the applicable expense cap at the time of the recapture.</t>
        </is>
      </c>
    </row>
  </sheetData>
  <mergeCells count="5">
    <mergeCell ref="C1:D1"/>
    <mergeCell ref="A230:C230"/>
    <mergeCell ref="B231:C231"/>
    <mergeCell ref="B232:C232"/>
    <mergeCell ref="B233:C23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7T17:07:33Z</dcterms:created>
  <dcterms:modified xmlns:dcterms="http://purl.org/dc/terms/" xmlns:xsi="http://www.w3.org/2001/XMLSchema-instance" xsi:type="dcterms:W3CDTF">2021-04-07T17:07:33Z</dcterms:modified>
</cp:coreProperties>
</file>